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Loan Receivable" sheetId="9" r:id="rId9"/>
    <s:sheet name="Property Plant and Equipment" sheetId="10" r:id="rId10"/>
    <s:sheet name="Related Party Transaction" sheetId="11" r:id="rId11"/>
    <s:sheet name="Line of Credit" sheetId="12" r:id="rId12"/>
    <s:sheet name="Stockholders' Equity" sheetId="13" r:id="rId13"/>
    <s:sheet name="Commitments" sheetId="14" r:id="rId14"/>
    <s:sheet name="Income Tax" sheetId="15" r:id="rId15"/>
    <s:sheet name="Summary of Significant Accoun16" sheetId="16" r:id="rId16"/>
    <s:sheet name="Summary of Significant Accoun17" sheetId="17" r:id="rId17"/>
    <s:sheet name="Property Plant and Equipment (T" sheetId="18" r:id="rId18"/>
    <s:sheet name="Commitments (Tables)" sheetId="19" r:id="rId19"/>
    <s:sheet name="Income Tax (Tables)" sheetId="20" r:id="rId20"/>
    <s:sheet name="Basis of Presentation (Details " sheetId="21" r:id="rId21"/>
    <s:sheet name="Summary of Significant Accoun22" sheetId="22" r:id="rId22"/>
    <s:sheet name="Summary of Significant Accoun23" sheetId="23" r:id="rId23"/>
    <s:sheet name="Loan Receivable (Details Narrat" sheetId="24" r:id="rId24"/>
    <s:sheet name="Property Plant and Equipment (D" sheetId="25" r:id="rId25"/>
    <s:sheet name="Property Plant and Equipment - " sheetId="26" r:id="rId26"/>
    <s:sheet name="Related Party Transaction (Deta" sheetId="27" r:id="rId27"/>
    <s:sheet name="Line of Credit (Details Narrati" sheetId="28" r:id="rId28"/>
    <s:sheet name="Stockholders' Equity (Details N" sheetId="29" r:id="rId29"/>
    <s:sheet name="Commitments (Details Narrative)" sheetId="30" r:id="rId30"/>
    <s:sheet name="Commitments - Minimum Annual Re" sheetId="31" r:id="rId31"/>
    <s:sheet name="Commitments - Capital Leases Fu" sheetId="32" r:id="rId32"/>
    <s:sheet name="Income Taxes (Details Narrative" sheetId="33" r:id="rId33"/>
    <s:sheet name="Income Taxes - Components of In" sheetId="34" r:id="rId34"/>
    <s:sheet name="Income Taxes - Schedule of Fede" sheetId="35" r:id="rId35"/>
  </s:sheets>
  <s:definedNames/>
  <s:calcPr calcId="124519" calcMode="auto" fullCalcOnLoad="1"/>
</s:workbook>
</file>

<file path=xl/sharedStrings.xml><?xml version="1.0" encoding="utf-8"?>
<sst xmlns="http://schemas.openxmlformats.org/spreadsheetml/2006/main" uniqueCount="332">
  <si>
    <t>Document and Entity Information - shares</t>
  </si>
  <si>
    <t>6 Months Ended</t>
  </si>
  <si>
    <t>Jun. 30, 2015</t>
  </si>
  <si>
    <t>Aug. 14, 2015</t>
  </si>
  <si>
    <t>Document And Entity Information</t>
  </si>
  <si>
    <t>Entity Registrant Name</t>
  </si>
  <si>
    <t>CINJET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Accounts receivable, net of allowance of $13,688 at June 30, 2015 and December 31, 2014</t>
  </si>
  <si>
    <t>Inventories</t>
  </si>
  <si>
    <t>Inventories under warranty claims</t>
  </si>
  <si>
    <t>Advances to suppliers</t>
  </si>
  <si>
    <t>Prepaid expenses and other current assets</t>
  </si>
  <si>
    <t>Income taxes receivable</t>
  </si>
  <si>
    <t>TOTAL CURRENT ASSETS</t>
  </si>
  <si>
    <t>Property and equipment, net</t>
  </si>
  <si>
    <t>Other assets</t>
  </si>
  <si>
    <t>TOTAL ASSETS</t>
  </si>
  <si>
    <t>CURRENT LIABILITIES</t>
  </si>
  <si>
    <t>Accounts payable and accrued expenses</t>
  </si>
  <si>
    <t>Due to related party</t>
  </si>
  <si>
    <t>Customer deposits</t>
  </si>
  <si>
    <t>Amounts due to officers-shareholders</t>
  </si>
  <si>
    <t>Income taxes payable</t>
  </si>
  <si>
    <t>Capital lease obligations, current portion</t>
  </si>
  <si>
    <t>Line of credit</t>
  </si>
  <si>
    <t>TOTAL CURRENT LIABILITIES</t>
  </si>
  <si>
    <t>Capital lease obligations, long-term</t>
  </si>
  <si>
    <t>TOTAL LIABILITIES</t>
  </si>
  <si>
    <t>SHAREHOLDERS’ EQUITY</t>
  </si>
  <si>
    <t>Preferred stock, no par value, 5,000,000 shares authorized; no shares issued and outstanding</t>
  </si>
  <si>
    <t>Common stock, $0.0001 par value, 100,000,000 shares authorized; 4,925,333 and 4,095,828 shares issued and outstanding, respectively</t>
  </si>
  <si>
    <t>Additional paid-in capital</t>
  </si>
  <si>
    <t>Accumulated deficit</t>
  </si>
  <si>
    <t>TOTAL SHAREHOLDERS’ EQUITY</t>
  </si>
  <si>
    <t>TOTAL LIABILITIES AND SHAREHOLDERS’ EQUITY</t>
  </si>
  <si>
    <t>Condensed Consolidated Balance Sheets (Parenthetical) - USD ($)</t>
  </si>
  <si>
    <t>Statement of Financial Position [Abstract]</t>
  </si>
  <si>
    <t>Accounts receivable, net of allowance</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Sales</t>
  </si>
  <si>
    <t>Cost of goods sold</t>
  </si>
  <si>
    <t>Gross profit</t>
  </si>
  <si>
    <t>Costs and expenses</t>
  </si>
  <si>
    <t>Research and development</t>
  </si>
  <si>
    <t>Selling, general and administrative expenses</t>
  </si>
  <si>
    <t>Total operating expenses</t>
  </si>
  <si>
    <t>Income (loss) from operations</t>
  </si>
  <si>
    <t>Other income (expense)</t>
  </si>
  <si>
    <t>Interest expense</t>
  </si>
  <si>
    <t>Interest income</t>
  </si>
  <si>
    <t>Reverse merger costs</t>
  </si>
  <si>
    <t>Total Nonoperating expense</t>
  </si>
  <si>
    <t>Income (loss) before income taxes</t>
  </si>
  <si>
    <t>Provision for income taxes</t>
  </si>
  <si>
    <t>NET INCOME (LOSS)</t>
  </si>
  <si>
    <t>BASIC AND DILUTED INCOME (LOSS) PER SHARE</t>
  </si>
  <si>
    <t>WEIGHTED-AVERAGE COMMON SHARES OUTSTANDING BASIC AND DILUTED</t>
  </si>
  <si>
    <t>Condensed Consolidated Statement of Shareholders’ Equity (Unaudited) - 6 months ended Jun. 30, 2015 - USD ($)</t>
  </si>
  <si>
    <t>Common Stock [Member]</t>
  </si>
  <si>
    <t>Additional Paid-In Capital [Member]</t>
  </si>
  <si>
    <t>Accumulated Deficit [Member]</t>
  </si>
  <si>
    <t>Total</t>
  </si>
  <si>
    <t>Balance at Dec. 31, 2014</t>
  </si>
  <si>
    <t>Balance, shares at Dec. 31, 2014</t>
  </si>
  <si>
    <t>Net proceeds from the sale of common stock</t>
  </si>
  <si>
    <t>Net proceeds from the sale of common stock, shares</t>
  </si>
  <si>
    <t>Issuance of common stock upon reverse merger</t>
  </si>
  <si>
    <t>Issuance of common stock upon reverse merger, shares</t>
  </si>
  <si>
    <t>Net loss</t>
  </si>
  <si>
    <t>Balance at Jun. 30, 2015</t>
  </si>
  <si>
    <t>Balance, shares at Jun. 30, 2015</t>
  </si>
  <si>
    <t>Condensed Consolidated Statements of Cash Flows (Unaudited) - USD ($)</t>
  </si>
  <si>
    <t>Cash Flows from Operating Activities</t>
  </si>
  <si>
    <t>Net income (loss)</t>
  </si>
  <si>
    <t>Adjustments to reconcile net income (loss) to net cash used in operating activities</t>
  </si>
  <si>
    <t>Depreciation</t>
  </si>
  <si>
    <t>Interest expense on notes payable to officers</t>
  </si>
  <si>
    <t>(Increase) Decrease in:</t>
  </si>
  <si>
    <t>Accounts receivable</t>
  </si>
  <si>
    <t>(Decrease) Increase in:</t>
  </si>
  <si>
    <t>Net cash used in operating activities</t>
  </si>
  <si>
    <t>Cash Flows from Investing Activities</t>
  </si>
  <si>
    <t>Advance under loan receivable</t>
  </si>
  <si>
    <t>Cash acquired upon reverse merger</t>
  </si>
  <si>
    <t>Purchase of property and equipment</t>
  </si>
  <si>
    <t>Net cash used in investing activities</t>
  </si>
  <si>
    <t>Cash Flows from Financing Activities</t>
  </si>
  <si>
    <t>Net proceeds from sale of common stock</t>
  </si>
  <si>
    <t>Payments on capital lease obligations</t>
  </si>
  <si>
    <t>Proceeds from amounts due to officers</t>
  </si>
  <si>
    <t>Payments on amounts due to officers</t>
  </si>
  <si>
    <t>Net cash provided by financing activities</t>
  </si>
  <si>
    <t>Net increase in cash</t>
  </si>
  <si>
    <t>Cash beginning of period</t>
  </si>
  <si>
    <t>Cash end of period</t>
  </si>
  <si>
    <t>Interest paid</t>
  </si>
  <si>
    <t>Taxes paid</t>
  </si>
  <si>
    <t>Non-cash transactions</t>
  </si>
  <si>
    <t>Purchase of property through capital lease obligations</t>
  </si>
  <si>
    <t>Basis of Presentation</t>
  </si>
  <si>
    <t>Basis Of Presentation</t>
  </si>
  <si>
    <t>NOTE 1  BASIS OF PRESENTATION The accompanying unaudited condensed
consolidated financial statements of Cinjet,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15 are not necessarily indicative of the results that may be expected for the year ending December 31, 2015. For further information
refer to the financial statements and footnotes thereto included in the Companys Form 8-K filed on June 26, 2015. History and Organization Cinjet, Inc. (Cinjet or
Parent or the Company) was incorporated under the laws of the State of Nevada on March 2, 2007. On
June 23, 2015, Cinjet entered into an Agreement of Merger and Plan of Reorganization (the Agreement) with Solis Tek
Inc., a California corporation (Solis Tek), and CJA Acquisition Corp., a California corporation and a wholly owned
subsidiary of Parent (Merger Sub), providing for the merger of Merger Sub with and into the Company (the Merger),
with the Company surviving the Merger as a wholly-owned subsidiary of Parent. The Merger Agreement was approved by the Companys
Board of Directors and the sole Director of Parent, effective June 23 2015. The Merger closed on June 23, 2015. At the effective time of the Merger,
each share of Solis Tek common stock issued and outstanding was converted automatically into the right to receive .166 shares of
the common stock of Cinjet, with an aggregate of 4,364,500 shares of Cinjet common stock issued to the shareholders of Solis Tek. Upon the closing of the Merger, Solis
Tek paid a total of $22,500 to four shareholders of Cinjet for the cancellation of a total of 10,216,167 shares of Cinjet common
stock. Also at the closing of the Merger, Solis Tek paid $198,100 to Cinjet for Cinjet to settle and pay all of the current liabilities
of Cinjet, totaling $405,932 as of the closing date. Former Cinjet shareholders retained 560,833 of the Companys shares. Upon completion of the Merger, the former
stockholders of Solis Tek owned approximately 89% of the outstanding shares of Cinjets common stock and the holders of the
outstanding shares of Cinjet common stock prior to the Merger owned the balance. As the owners and management of Solis Tek have
voting and operating control of the Company after the Merger, the transaction has been accounted for as a recapitalization with
the Solis Tek deemed the acquiring companies for accounting purposes, and Cinjet deemed the legal acquirer. Due to the change in
control, the consolidated financial statements reflect the historical results of Solis Tek prior to the Merger, and that of the
combined company following the Merger. Common stock and the corresponding capital amounts of the Company pre-Merger have been retroactively
restated as capital stock shares reflecting the exchange ratio in the Merger. No step-up in basis or intangible assets or goodwill
will be recorded in this transaction and the cash paid by the Company of $248,980 (including $28,380 of transaction costs) has
been reflected as a cost of the transaction. Overview of Business The Company is an importer, distributer and marketer of digital lighting equipment for the hydroponics industry.
Using certain of its proprietary technologies, the Company provides innovative aptitudes with its ballast, reflector and lamp
products. The Companys customers include retail stores, distributors and commercial growers in the United States and abroad.</t>
  </si>
  <si>
    <t>Summary of Significant Accounting Policies</t>
  </si>
  <si>
    <t>Summary Of Significant Accounting Policies</t>
  </si>
  <si>
    <t>NOTE 2 - SUMMARY OF SIGNIFICANT ACCOUNTING
POLICIES Basis of Consolidation The condensed consolidated financial
statements include the accounts of the Company and its wholly owned subsidiaries. Intercompany transactions and balances have been
eliminated in consolidation. Income (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Weighted average number of shares outstanding has been retroactively restated for the equivalent number of shares
received by the accounting acquirer as a result of the reverse merger as if these shares had been outstanding as of the beginning
of the earliest period presented. The Companys diluted loss per
share is the same as the basic loss per share for the three and six months ended June 30, 2015 and 2014, as the inclusion of any
potential shares would have had an anti-dilutive effect due to the Company generating a loss. 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In certain cases, the products are shipped directly from the Companys vendors directly to the Companys customer,
in which case title is transferred once the product is received by the customer.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Customer deposits were $11,700 and $11,970
at June 30, 2015 and December 31, 2014, respectively. The Company does not offer a general
right of return on any of its sales and considers all sales as final. The Company generally provides a three-year warranty on its
ballasts. The Company does not maintain a warranty reserve as the Company is able to chargeback its vendors for all warranty claims.
As of June 30, 2015 and December 31, 2014, the Company recorded a reserve for returned product in the amount of $130,410, which
reduced the accounts receivable balances as of those periods. Advertising
Costs The Company expenses advertising costs
as incurred. Advertising costs were $120 and $9,737 for the three months ended June 30, 2015 and 2014, respectively, and $720 and
$15,917 for the six months ended June 30, 2015 and 2014, respectively.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and inventory valuations, among others. Actual results could differ from these
estimates. Allowance for Doubtful Accounts The allowance for doubtful accounts
is based on the Companys assessment of the collectability of customer accounts. The Company regularly reviews the allowance
by considering factors such as historical experience, the age of the accounts receivable balances, credit quality, economic conditions
that may affect a customers ability to pay and expected default frequency rates. Trade receivables are written off at the
point when they are considered uncollectible. There were no bad debt expenses for the three and six months ended June 30, 2015
and 2014. The allowance for doubtful accounts was $13,688 as of June 30, 2015 and December 31, 2014. Inventories Inventories are stated at the lower
of cost or market. Cost is computed on a first-in, first-out basis. The Companys inventories consist almost entirely of
finished goods as of June 30, 2015 and December 31, 2014.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here were no write down of inventories for the three and six months ended June 30, 2015 and 2014. 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a related entity, see Note 5) offers a three
year warranty on its products. Through June 30, 2015, that manufacturer was not able to repair the Companys ballasts, as
the Company could not return the products to the manufacturer due to Chinese customs reasons. As such, beginning in mid-2015, the
manufacturer is traveling to the Companys facility to repair, or replace, the defective products. As the manufacturer will
repair or replace all of its defective products, and management feels the Company will be able to sell all of the repaired product
above its cost, the Company has not recorded a reserve on any of those products. The Company has recorded a reserve on the other
manufacturers products. During the three months ended June 30, 2015, the Company recorded a charge of $12,714 relating to
the write down of these inventories to net realizable value. During the six months ended June 30, 2015, the Company recorded a
charge of $35,203 relating to the write down of these inventories to net realizable value. There were no write down of these inventories
for the three and six months ended June 30, 2014.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Research and Development Research and development costs are expensed
in the period incurred. The costs primarily consist of third party contractor fe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15 and December 31, 2014.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Concentration Risk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its key products and components
from single vendors. During the three and six months ended June 30, 2015 and 2014, its ballasts, lamps and reflectors, which comprised
the vast majority of the Companys purchases during those periods, were each only purchased from one separate vendor. The
ballast vendor is a related party (see Note 5). The Company performs a regular review
of customer activity and associated credit risks and does not require collateral or other arrangements. There were no customers
that accounted for more than 10% of the Companys revenue for the three and six months ended June 30, 2015. For the three
and six months ended June 30, 2014, there was one customer with sales greater than 10% of total revenues, comprising 15% of total
revenues for both periods. Shipments to customers outside the United States comprised 1%, 17%, 2% and 16% of the Companys
revenue for the three months ended June 30, 2015 and 2014, and for the six months ended June 30, 2015 and 2014, respectively. As of June 30, 2015 and December 31,
2014, three customers accounted for 53% and 37% of the Companys trade accounts receivable balance, respectively. Customers
outside the United States represented 4% and 15% of the Companys trade accounts receivable balance as of June 30, 2015 and
December 31, 2014, respectively.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ccounts receivable, inventories, and accounts payable and accrued liabilities, approximate the related fair values
due to the short-term maturities of these instruments. 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SU
No. 2014-15, which applies to entities that have substantial doubt about their ability to continue as a going concern. This update
requires management to assess the probability about the entitys ability to remain as a going concern for a period of one
year from the date the financial statements are ready to be issued. Depending on managements conclusions about the entitys
ability to remain as a going concern, the entity must make certain disclosures in its financial statements. This ASU is effective
for annual periods beginning after December 15, 2016. The adoption of this ASU is not expected to have a material impact on the
Companys consolidated results of operations, financial condition or liquidity.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Management
is currently assessing the impact the adoption of ASU 2014-16 and has not determined the effect of the standard on our ongoing
financial reporting. In January 2015, the FASB issued ASU
No. 2015-01, which eliminates the concept of extraordinary items for financial statement presentation purposes. This ASU is effective
for fiscal years beginning after December 15, 2015. The adoption of this ASU is not expected to have a material impact on the Companys
consolidated results of operations, financial condition or liquid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Loan Receivable</t>
  </si>
  <si>
    <t>NOTE 3  LOAN RECEIVABLE In October 2014, the Company entered
into a Loan and Convertible Promissory Note agreement with a company that manufactures fertilizer (the Borrower).
In 2014, under the agreement, the Company loaned the Borrower an aggregate total of $250,000. The loan accrues interest at 12%
per annum with interest payments due quarterly and is unsecured. The principal amount and all unpaid interest is due on the earlier
of October 2015 or the consummation of other events, which could require the principal balance to be paid earlier than October
2015. As part of the agreement, the Company also received an 8.3% ownership position in the Borrower. As of June 30, 2015 and December 31,
2014, the Borrower was unable to complete its required quarterly interest payments and notified the Company that it did not anticipate
being able to make its required quarterly payments until after June 2015. As such, the Company recorded an impairment of the entire
loan balance and all unpaid interest as of December 31, 2014. The Company has not ascribed any value to its ownership percentage
in the Borrower.</t>
  </si>
  <si>
    <t>Property Plant and Equipment</t>
  </si>
  <si>
    <t>Property, Plant and Equipment [Abstract]</t>
  </si>
  <si>
    <t>NOTE 4 - PROPERTY PLANT AND EQUIPMENT Property and equipment
consists of the following at June 30, 2015 and December 31, 2014:
June 30, 2015 December 31, 2014
(unaudited)
Machinery and equipment $ 182,233 $ 101,632
Computer equipment 12,448 6,550
Furniture and fixtures 50,275 43,934
244,956 152,116
Less: accumulated depreciation (41,107 ) (21,401 )
Property and equipment, net $ 203,849 $ 130,715 Depreciation expense for the three months
ended June 30, 2015 and 2014 was $11,881 and $2,009, respectively, and for the six months ended June 30, 2015 and 2014 was $19,706
and $3,569, respectively. Property and equipment include assets
acquired under capital leases of $64,632 at June 30, 2015 and December 31, 2014, respectively. Related depreciation included in
accumulated depreciation was $17,251 and $10,687 at June 30, 2015 and at December 31, 2014, respectively.</t>
  </si>
  <si>
    <t>Related Party Transaction</t>
  </si>
  <si>
    <t>NOTE 5 - RELATED PARTY TRANSACTIONS Supplier A family member of an officer/shareholder
owns a minority interest in a company in China, which as of 2014, is the sole supplier of ballasts to the Company. Purchases from
the related party for the three months ended June 30, 2015 and 2014 totaled approximately $1,646,058 and $1,066,550, respectively,
and for the six months ended June 30, 2015 and 2014 totaled approximately $2,736,871 and $2,344,660, respectively. The Company
believes the purchase prices from the related party approximate what the Company would have to pay from an independent third party
vendor. At June 30, 2015 and December 31, 2014, the Company owed the related party $758,795 and $198,195, respectively. In addition,
the supplier also warranted ballasts and has a commitment to repair or replace inventory of $466,390 at June 30, 2015 and $303,635
at December 31, 2014. Amounts Due to Officers/Shareholders On July 1, 2012, the Company entered
into notes payable agreements with two of its officers/shareholders. The maximum borrowings allowed under each individual note
are $200,000. Through December 31, 2013, each note bore interest at 20% per annum. Beginning on January 1, 2014, the interest rate
on the notes was reduced to 8% per annum. The notes are due 30 days after demand. Amounts owed on the combined note balances were
$195,000 and $210,000 at June 30, 2015 and December 31, 2014, respectively. There was no interest paid to the officers/shareholders
relating to the notes for the three and six months ended June 30, 2015 and 2014, respectively. Interest expense on the notes for
the three months ended June 30, 2015 and 2014 was $3,889 and $4,588, respectively, and for the six months ended June 30, 2015 and
2014 was $7,920 and $8,757, respectively. As of June 30, 2015 and December 31,
2014, the Company also owed the same two officers/shareholders as noted above an additional $124,402 and $126,011, respectively.
Included in the balances were short-term loans from the two officers/shareholders to the Company totaling $3,297 and $12,826 as
of June 30, 2015 and December 31, 2014, respectively. The balances are payable on demand, bear zero interest and are unsecured.
The balances also included interest owed on the notes payable described above, which totaled to $21,105 and $13,185 at June 30,
2015 and December 31, 2014, respectively. Also included is $100,000 of unpaid compensation, which was owed to the officers/shareholders
at June 30, 2015 and December 31, 2014.</t>
  </si>
  <si>
    <t>Line of Credit</t>
  </si>
  <si>
    <t>Line Of Credit</t>
  </si>
  <si>
    <t>NOTE 6  LINE OF CREDIT The Company has a revolving line of
credit with a bank in which it can borrow up to $600,000. The line of credit expired April 1, 2014, but has been extended until
November 1, 2015. Borrowings under the line of credit bear interest at 4.75%. The outstanding balance on the line of credit was
$600,000 at June 30, 2015 and December 31, 2014. The line of credit is secured by substantially
all assets of the Company and a personal guarantee from one of the Companys officers/shareholders, including his personal
residence.</t>
  </si>
  <si>
    <t>Stockholders' Equity</t>
  </si>
  <si>
    <t>Equity [Abstract]</t>
  </si>
  <si>
    <t>NOTE 7  SHAREHOLDERS
EQUITY As of December 31, 2014, there were
4,095,828 shares of common stock issued and outstanding and no preferred stock issued and outstanding. During the six months ended
June 30, 2015, prior to the reverse merger, the Company sold 268,672 shares of its common stock. The proceeds from the sale were
$806,000. Also, during the six months ended June 30, 2015, as part of the merger with Solis Tek (see Note 1), the Company issued
560,833 shares of Cinjet common stock. At June 30, 2015, there were 4,925,333 shares of common stock issued and outstanding.</t>
  </si>
  <si>
    <t>Commitments</t>
  </si>
  <si>
    <t>Commitments and Contingencies Disclosure [Abstract]</t>
  </si>
  <si>
    <t>NOTE 8  COMMITMENTS Operating Leases The Company leases office and warehouse
facilities under two non-cancellable lease agreements, one in Southern California and one in New Jersey. The Southern California
lease was initiated in September 2013 and expires August 31, 2017. The New Jersey lease was initiated in October 2014 and expires
September 30, 2019. Minimum annual rental commitments under
non-cancelable leases at June 30, 2015 are as follows:
Years ending December 31, Amount
Remainder of 2015 $ 90,834
2016 183,218
2017 148,020
2018 75,540
Thereafter 57,912
Total $ 555,524 Rent expense was $54,474 and $28,018
for the three months ended June 30, 2015 and 2014, respectively, and was $108,948 and $53,557 for the six months ended June 30,
2015 and 2014, respectively. Capital Leases The Company leases equipment under capital
leases. Future minimum lease payments at June 30, 2015 are as follows:
Years ending December 31, Amount
Remainder of 2015 $ 7,474
2016 14,950
2017 14,950
2018 9,668
Total minimum lease payments 47,042
Less: amount represented by interest (4,738 )
Less: current portion (12,371 )
Capital lease obligations, net of current portion $ 29,933 Technology License Agreement In March 2013, the Company entered into
a Technology License Agreement with a third party vendor for consulting services. Under the agreement, the Company agreed to pay
the vendor $100,000 per year commencing on March 1, 2013, with a certain amount of the payments to be deferred in 2013 and 2014.
As of June 30, 2015 and December 31, 2014, $79,988 and $74,989, respectively, were owed under the agreement and included in Accounts
Payable and Accrued Expenses on the condensed consolidated Balance Sheets. For each of the three months ended June 30, 2015 and
2014, $25,000 was recorded as research and development expense under the agreement on the consolidated Statements of Operations.
For each of the six months ended June 30, 2015 and 2014, $50,000 was recorded as research and development expense under the agreement
on the consolidated Statements of Operations. In 2015, the agreement was amended.
Under the amended agreement, the Company will pay the vendor a minimum royalty amount of $100,000 per year, plus 7% of all net
sales of the vendors products above $1,428,571 per calendar year. No amounts were owed at June 30, 2015 under the amended
agreement.</t>
  </si>
  <si>
    <t>Income Tax</t>
  </si>
  <si>
    <t>NOTE 9  INCOME TAXES The components of income tax (benefit)
expense for the three and six months ended June 30, 2015 and 2014 are as follows:
Three Months Ended Six Months Ended
June 30, 2015 June 30, 2014 June 30, 2015 June 30, 2014
Current
Federal $ 7,364 $ 6,049 $ 16,693 $ 29,283
State 2,100 1,726 4,761 8,352
Total current 9,464 7,775 21,454 37,635
Deferred
Federal (9,284 ) 38,145 98,230 (8,167 )
State (506 ) 6,542 16,846 (1,403 )
Valuation Allowance 9,790 (44,687 ) (115,076 ) 9,570
Total provision (benefit) $ 9,464 $ 7,775 $ 21,454 $ 37,635 The Companys effective income
tax rate differs from the amount computed by applying the federal statutory income tax rate to income (loss) before income taxes
as follows:
Three Months Ended Six Months Ended
June 30, 2015 June 30, 2014 June 30, 2015 June 30, 2014
Income tax expense (benefit) at the federal statutory rate (34.0 )% (34.0 )% (34.0 )% 34.0 %
State income tax expense (benefit), net of federal tax benefit (6.0 )% (6.0 )% (6.0 )% 6.0 %
Change in deferred tax valuation allowance (36.2 )% (31.6 )% 30.9 % (8.2 )%
Effective tax rate 3.8 % 8.4 % 9.1 % 31.8 % Deferred income taxes result from temporary
differences between income tax and financial reporting computed at the effective income tax rate. The Company has established a
valuation allowance against its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 The Company files U.S. federal and
U.S. state tax returns. The Companys major tax jurisdictions are U.S. federal and the States of California and New Jersey.
During 2014, the Company and the IRS agreed to a settlement of $72,000 relating to the calendar year 2012. Such amount has been
accrued and reflected in income taxes payable. Years that are subject to tax examinations are the open years from 2013 through
2014.</t>
  </si>
  <si>
    <t>Summary of Significant Accounting Policies (Policies)</t>
  </si>
  <si>
    <t>Accounting Policies [Abstract]</t>
  </si>
  <si>
    <t>Basis of presentation</t>
  </si>
  <si>
    <t>Basis of Consolidation The condensed consolidated financial
statements include the accounts of the Company and its wholly owned subsidiaries. Intercompany transactions and balances have
been eliminated in consolidation.</t>
  </si>
  <si>
    <t>Income (Loss) per Share Calculations</t>
  </si>
  <si>
    <t>Income (Loss) per Share Calculations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Weighted average number of shares outstanding has been retroactively restated for the equivalent number of shares
received by the accounting acquirer as a result of the reverse merger as if these shares had been outstanding as of the beginning
of the earliest period presented. The Companys diluted loss per
share is the same as the basic loss per share for the three and six months ended June 30, 2015 and 2014, as the inclusion of any
potential shares would have had an anti-dilutive effect due to the Company generating a loss.</t>
  </si>
  <si>
    <t>Revenue Recognition</t>
  </si>
  <si>
    <t>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In certain cases, the products are shipped directly from the Companys vendors directly to the Companys customer,
in which case title is transferred once the product is received by the customer.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Customer deposits were $11,700 and $11,970
at June 30, 2015 and December 31, 2014, respectively. The Company does not offer a general
right of return on any of its sales and considers all sales as final. The Company generally provides a three-year warranty on
its ballasts. The Company does not maintain a warranty reserve as the Company is able to chargeback its vendors for all warranty
claims. As of June 30, 2015 and December 31, 2014, the Company recorded a reserve for returned product in the amount of $130,410,
which reduced the accounts receivable balances as of those periods.</t>
  </si>
  <si>
    <t>Advertising Costs</t>
  </si>
  <si>
    <t>Advertising
Costs The Company expenses advertising costs
as incurred. Advertising costs were $120 and $9,737 for the three months ended June 30, 2015 and 2014, respectively, and $720
and $15,917 for the six months ended June 30, 2015 and 2014, respectively.</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and inventory valuations, among others. Actual results could differ from
these estimates.</t>
  </si>
  <si>
    <t>Allowance for Doubtful Accounts</t>
  </si>
  <si>
    <t>Allowance for Doubtful Accounts The allowance for doubtful accounts
is based on the Companys assessment of the collectability of customer accounts. The Company regularly reviews the allowance
by considering factors such as historical experience, the age of the accounts receivable balances, credit quality, economic conditions
that may affect a customers ability to pay and expected default frequency rates. Trade receivables are written off at the
point when they are considered uncollectible. There were no bad debt expenses for the three and six months ended June 30, 2015
and 2014. The allowance for doubtful accounts was $13,688 as of June 30, 2015 and December 31, 2014.</t>
  </si>
  <si>
    <t>Inventories Inventories are stated at the lower
of cost or market. Cost is computed on a first-in, first-out basis. The Companys inventories consist almost entirely of
finished goods as of June 30, 2015 and December 31, 2014.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here were no write down of inventories for the three and six months ended June 30, 2015 and 2014.</t>
  </si>
  <si>
    <t>Inventories under Warranty Claims</t>
  </si>
  <si>
    <t>Inventories under warranty claims In the ordinary course of business,
the Company receives product returns from its customers. The product returns are almost entirely ballasts. Since its inception,
the Company has purchased its ballasts from two Chinese manufacturers and one of them (a related entity, see Note 5) offers a
three year warranty on its products. Through June 30, 2015, that manufacturer was not able to repair the Companys ballasts,
as the Company could not return the products to the manufacturer due to Chinese customs reasons. As such, beginning in mid-2015,
the manufacturer is traveling to the Companys facility to repair, or replace, the defective products. As the manufacturer
will repair or replace all of its defective products, and management feels the Company will be able to sell all of the repaired
product above its cost, the Company has not recorded a reserve on any of those products. The Company has recorded a reserve on
the other manufacturers products. During the three months ended June 30, 2015, the Company recorded a charge of $12,714
relating to the write down of these inventories to net realizable value. During the six months ended June 30, 2015, the Company
recorded a charge of $35,203 relating to the write down of these inventories to net realizable value. There were no write down
of these inventories for the three and six months ended June 30, 2014.</t>
  </si>
  <si>
    <t>Property and Equipment</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t>
  </si>
  <si>
    <t>Research and Development</t>
  </si>
  <si>
    <t>Research and Development Research and development costs are
expensed in the period incurred. The costs primarily consist of third party contractor fees.</t>
  </si>
  <si>
    <t>Shipping and handling costs</t>
  </si>
  <si>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15 and December 31, 2014.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ncentration Risks</t>
  </si>
  <si>
    <t>Concentration Risk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its key products and components
from single vendors. During the three and six months ended June 30, 2015 and 2014, its ballasts, lamps and reflectors, which comprised
the vast majority of the Companys purchases during those periods, were each only purchased from one separate vendor. The
ballast vendor is a related party (see Note 5). The Company performs a regular review
of customer activity and associated credit risks and does not require collateral or other arrangements. There were no customers
that accounted for more than 10% of the Companys revenue for the three and six months ended June 30, 2015. For the three
and six months ended June 30, 2014, there was one customer with sales greater than 10% of total revenues, comprising 15% of total
revenues for both periods. Shipments to customers outside the United States comprised 1%, 17%, 2% and 16% of the Companys
revenue for the three months ended June 30, 2015 and 2014, and for the six months ended June 30, 2015 and 2014, respectively. As of June 30, 2015 and December 31,
2014, three customers accounted for 53% and 37% of the Companys trade accounts receivable balance, respectively. Customers
outside the United States represented 4% and 15% of the Companys trade accounts receivable balance as of June 30, 2015
and December 31, 2014, respectively.</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ccounts receivable, inventories, and accounts payable and accrued liabilities, approximate the related fair values
due to the short-term maturities of these instruments.</t>
  </si>
  <si>
    <t>Recently Issued Accounting Pronouncements</t>
  </si>
  <si>
    <t>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SU
No. 2014-15, which applies to entities that have substantial doubt about their ability to continue as a going concern. This update
requires management to assess the probability about the entitys ability to remain as a going concern for a period of one
year from the date the financial statements are ready to be issued. Depending on managements conclusions about the entitys
ability to remain as a going concern, the entity must make certain disclosures in its financial statements. This ASU is effective
for annual periods beginning after December 15, 2016. The adoption of this ASU is not expected to have a material impact on the
Companys consolidated results of operations, financial condition or liquidity.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Management
is currently assessing the impact the adoption of ASU 2014-16 and has not determined the effect of the standard on our ongoing
financial reporting. In January 2015, the FASB issued ASU
No. 2015-01, which eliminates the concept of extraordinary items for financial statement presentation purposes. This ASU is effective
for fiscal years beginning after December 15, 2015. The adoption of this ASU is not expected to have a material impact on the Companys
consolidated results of operations, financial condition or liquid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ummary Of Significant Accounting Policies Tables</t>
  </si>
  <si>
    <t>Schedule of Estimated Useful Lives of Property and Equipment</t>
  </si>
  <si>
    <t>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t>
  </si>
  <si>
    <t>Property Plant and Equipment (Tables)</t>
  </si>
  <si>
    <t>Property Plant And Equipment Tables</t>
  </si>
  <si>
    <t>Schedule of Property Plant and Equipment</t>
  </si>
  <si>
    <t xml:space="preserve">Property and equipment
consists of the following at June 30, 2015 and December 31, 2014:
June 30, 2015 December 31, 2014
(unaudited)
Machinery and equipment $ 182,233 $ 101,632
Computer equipment 12,448 6,550
Furniture and fixtures 50,275 43,934
244,956 152,116
Less: accumulated depreciation (41,107 ) (21,401 )
Property and equipment, net $ 203,849 $ 130,715 </t>
  </si>
  <si>
    <t>Commitments (Tables)</t>
  </si>
  <si>
    <t>Commitments Tables</t>
  </si>
  <si>
    <t>Minimum Annual Rental Commitments Under Non-cancelable Leases</t>
  </si>
  <si>
    <t xml:space="preserve">Minimum annual rental commitments under
non-cancelable leases at June 30, 2015 are as follows:
Years ending December 31, Amount
Remainder of 2015 $ 90,834
2016 183,218
2017 148,020
2018 75,540
Thereafter 57,912
Total $ 555,524 </t>
  </si>
  <si>
    <t>Capital Leases Future Minimum Lease Payments</t>
  </si>
  <si>
    <t xml:space="preserve">The Company leases equipment under capital
leases. Future minimum lease payments at June 30, 2015 are as follows:
Years ending December 31, Amount
Remainder of 2015 $ 7,474
2016 14,950
2017 14,950
2018 9,668
Total minimum lease payments 47,042
Less: amount represented by interest (4,738 )
Less: current portion (12,371 )
Capital lease obligations, net of current portion $ 29,933 </t>
  </si>
  <si>
    <t>Income Tax (Tables)</t>
  </si>
  <si>
    <t>Income Tax Tables</t>
  </si>
  <si>
    <t>Components of Income Tax Benefit Expense</t>
  </si>
  <si>
    <t xml:space="preserve">The components of income tax (benefit)
expense for the three and six months ended June 30, 2015 and 2014 are as follows:
Three Months Ended Six Months Ended
June 30, 2015 June 30, 2014 June 30, 2015 June 30, 2014
Current
Federal $ 7,364 $ 6,049 $ 16,693 $ 29,283
State 2,100 1,726 4,761 8,352
Total current 9,464 7,775 21,454 37,635
Deferred
Federal (9,284 ) 38,145 98,230 (8,167 )
State (506 ) 6,542 16,846 (1,403 )
Valuation Allowance 9,790 (44,687 ) (115,076 ) 9,570
Total provision (benefit) $ 9,464 $ 7,775 $ 21,454 $ 37,635 </t>
  </si>
  <si>
    <t>Schedule of Federal Statutory Income Tax Rate to Income Loss Before Income Taxes</t>
  </si>
  <si>
    <t>The Companys effective income
tax rate differs from the amount computed by applying the federal statutory income tax rate to income (loss) before income taxes
as follows:
Three Months Ended Six Months Ended
June 30, 2015 June 30, 2014 June 30, 2015 June 30, 2014
Income tax expense (benefit) at the federal statutory rate (34.0 )% (34.0 )% (34.0 )% 34.0 %
State income tax expense (benefit), net of federal tax benefit (6.0 )% (6.0 )% (6.0 )% 6.0 %
Change in deferred tax valuation allowance (36.2 )% (31.6 )% 30.9 % (8.2 )%
Effective tax rate 3.8 % 8.4 % 9.1 % 31.8 %</t>
  </si>
  <si>
    <t>Basis of Presentation (Details Narrative) - USD ($)</t>
  </si>
  <si>
    <t>Percentage of outstanding shares</t>
  </si>
  <si>
    <t>89.00%</t>
  </si>
  <si>
    <t>Transaction cost</t>
  </si>
  <si>
    <t>Cinjet [Member]</t>
  </si>
  <si>
    <t>Number of common stock shares converted</t>
  </si>
  <si>
    <t>Number of common stock shares issued for sharesholders</t>
  </si>
  <si>
    <t>Number of common stock value cancellation</t>
  </si>
  <si>
    <t>Number of common stock shares cancellation</t>
  </si>
  <si>
    <t>Summary of Significant Accounting Policies (Details Narrative) - USD ($)</t>
  </si>
  <si>
    <t>12 Months Ended</t>
  </si>
  <si>
    <t>Reserve of returned products</t>
  </si>
  <si>
    <t>Advertising costs</t>
  </si>
  <si>
    <t>Write down of inventories</t>
  </si>
  <si>
    <t>Concentration risks percentage</t>
  </si>
  <si>
    <t>10.00%</t>
  </si>
  <si>
    <t>15.00%</t>
  </si>
  <si>
    <t>United States [Member]</t>
  </si>
  <si>
    <t>1.00%</t>
  </si>
  <si>
    <t>16.00%</t>
  </si>
  <si>
    <t>2.00%</t>
  </si>
  <si>
    <t>17.00%</t>
  </si>
  <si>
    <t>United States [Member] | Accounts Receivable [Member]</t>
  </si>
  <si>
    <t>4.00%</t>
  </si>
  <si>
    <t>Customers One [Member]</t>
  </si>
  <si>
    <t>Customers Three [Member] | Accounts Receivable [Member]</t>
  </si>
  <si>
    <t>53.00%</t>
  </si>
  <si>
    <t>37.00%</t>
  </si>
  <si>
    <t>Summary of Significant Accounting Policies - Schedule of Estimated Useful Lives of Property and Equipment (Details)</t>
  </si>
  <si>
    <t>Machinery and Equipment [Member]</t>
  </si>
  <si>
    <t>Estimated useful lives of property and equipment</t>
  </si>
  <si>
    <t>5 years</t>
  </si>
  <si>
    <t>Computer Equipment [Member]</t>
  </si>
  <si>
    <t>3 years</t>
  </si>
  <si>
    <t>Furniture and Fixtures [Member]</t>
  </si>
  <si>
    <t>7 years</t>
  </si>
  <si>
    <t>Loan Receivable (Details Narrative) - USD ($)</t>
  </si>
  <si>
    <t>Jan. 02, 2014</t>
  </si>
  <si>
    <t>Dec. 31, 2013</t>
  </si>
  <si>
    <t>Loan Receivable Details Narrative</t>
  </si>
  <si>
    <t>Proceeds from loan borrowers</t>
  </si>
  <si>
    <t>Loan accrues interest percentage</t>
  </si>
  <si>
    <t>12.00%</t>
  </si>
  <si>
    <t>8.00%</t>
  </si>
  <si>
    <t>20.00%</t>
  </si>
  <si>
    <t>Percentage of ownership position in borrower</t>
  </si>
  <si>
    <t>8.30%</t>
  </si>
  <si>
    <t>Property Plant and Equipment (Details Narrative) - USD ($)</t>
  </si>
  <si>
    <t>Property Plant And Equipment Details Narrative</t>
  </si>
  <si>
    <t>Property and equipment include assets acquired under capital leases</t>
  </si>
  <si>
    <t>Related depreciation included in accumulated depreciation</t>
  </si>
  <si>
    <t>Property Plant and Equipment - Schedule of Property Plant and Equipment (Details) - USD ($)</t>
  </si>
  <si>
    <t>Property and equipment, gross</t>
  </si>
  <si>
    <t>Less: accumulated depreciation</t>
  </si>
  <si>
    <t>Related Party Transaction (Details Narrative) - USD ($)</t>
  </si>
  <si>
    <t>Jul. 01, 2012</t>
  </si>
  <si>
    <t>Purchases from related party</t>
  </si>
  <si>
    <t>Note payable</t>
  </si>
  <si>
    <t>Note bore interest rate</t>
  </si>
  <si>
    <t>Interest rate on advances</t>
  </si>
  <si>
    <t>Interest expense from shareholders</t>
  </si>
  <si>
    <t>Due to sharesholders</t>
  </si>
  <si>
    <t>Short term loan</t>
  </si>
  <si>
    <t>Unpaid compensation</t>
  </si>
  <si>
    <t>Officers And Shareholders [Member]</t>
  </si>
  <si>
    <t>Line of Credit (Details Narrative) - USD ($)</t>
  </si>
  <si>
    <t>Line Of Credit Details Narrative</t>
  </si>
  <si>
    <t>Revolving line of credit</t>
  </si>
  <si>
    <t>Line of credit expiration date</t>
  </si>
  <si>
    <t>Apr. 1,
		2014</t>
  </si>
  <si>
    <t>Line of credit extended expiration date</t>
  </si>
  <si>
    <t>Nov. 1,
		2015</t>
  </si>
  <si>
    <t>Linne of credit bear interest rate</t>
  </si>
  <si>
    <t>4.75%</t>
  </si>
  <si>
    <t>Stockholders' Equity (Details Narrative) - USD ($)</t>
  </si>
  <si>
    <t>Number of common stock shares sold, shares</t>
  </si>
  <si>
    <t>Number of common stock value sold</t>
  </si>
  <si>
    <t>Number of common stock shares issued</t>
  </si>
  <si>
    <t>Commitments (Details Narrative) - USD ($)</t>
  </si>
  <si>
    <t>1 Months Ended</t>
  </si>
  <si>
    <t>Mar. 31, 2013</t>
  </si>
  <si>
    <t>Rent expense</t>
  </si>
  <si>
    <t>Research and development expense</t>
  </si>
  <si>
    <t>Royalty amount</t>
  </si>
  <si>
    <t>Sales of vendor's products</t>
  </si>
  <si>
    <t>Technology License Agreement [Member]</t>
  </si>
  <si>
    <t>Payment to vendor</t>
  </si>
  <si>
    <t>Percentage of sales</t>
  </si>
  <si>
    <t>7.00%</t>
  </si>
  <si>
    <t>Commitments - Minimum Annual Rental Commitments Under Non-cancelable Leases (Details) - Operating Leases [Member]</t>
  </si>
  <si>
    <t>Jun. 30, 2015USD ($)</t>
  </si>
  <si>
    <t>Remainder of 2015</t>
  </si>
  <si>
    <t>Thereafter</t>
  </si>
  <si>
    <t>Commitments - Capital Leases Future Minimum Lease Payments (Details)</t>
  </si>
  <si>
    <t>Commitments - Capital Leases Future Minimum Lease Payments Details</t>
  </si>
  <si>
    <t>Total minimum lease payments</t>
  </si>
  <si>
    <t>Less: amount represented by interest</t>
  </si>
  <si>
    <t>Less: current portion</t>
  </si>
  <si>
    <t>Capital lease obligations, net of current portion</t>
  </si>
  <si>
    <t>Income Taxes (Details Narrative)</t>
  </si>
  <si>
    <t>Dec. 31, 2014USD ($)</t>
  </si>
  <si>
    <t>Income Taxes Details Narrative</t>
  </si>
  <si>
    <t>Income taxe settlement amount</t>
  </si>
  <si>
    <t>Income Taxes - Components of Income Tax Benefit Expense (Details) - USD ($)</t>
  </si>
  <si>
    <t>Income Taxes - Components Of Income Tax Benefit Expense Details</t>
  </si>
  <si>
    <t>Current Federal</t>
  </si>
  <si>
    <t>Current State</t>
  </si>
  <si>
    <t>Total current</t>
  </si>
  <si>
    <t>Deferred Federal</t>
  </si>
  <si>
    <t>Deferred State</t>
  </si>
  <si>
    <t>Valuation Allowance</t>
  </si>
  <si>
    <t>Total provision (benefit)</t>
  </si>
  <si>
    <t>Income Taxes - Schedule of Federal Statutory Income Tax Rate to Income Loss Before Income Taxes (Details)</t>
  </si>
  <si>
    <t>Income Taxes - Schedule Of Federal Statutory Income Tax Rate To Income Loss Before Income Taxes Details</t>
  </si>
  <si>
    <t>Income tax expense (benefit) at the federal statutory rate</t>
  </si>
  <si>
    <t>(34.00%)</t>
  </si>
  <si>
    <t>State income tax expense (benefit), net of federal tax benefit</t>
  </si>
  <si>
    <t>(6.00%)</t>
  </si>
  <si>
    <t>6.00%</t>
  </si>
  <si>
    <t>Change in deferred tax valuation allowance</t>
  </si>
  <si>
    <t>(36.20%)</t>
  </si>
  <si>
    <t>(31.60%)</t>
  </si>
  <si>
    <t>30.90%</t>
  </si>
  <si>
    <t>(8.20%)</t>
  </si>
  <si>
    <t>Effective tax rate</t>
  </si>
  <si>
    <t>3.80%</t>
  </si>
  <si>
    <t>8.40%</t>
  </si>
  <si>
    <t>9.10%</t>
  </si>
  <si>
    <t>31.8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9813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4925333</v>
      </c>
    </row>
    <row r="12" spans="1:3">
      <c r="A12" t="s" s="4">
        <v>19</v>
      </c>
      <c r="B12" t="s" s="6">
        <v>20</v>
      </c>
    </row>
    <row r="13" spans="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0</v>
      </c>
      <c r="B1" t="s" s="2">
        <v>1</v>
      </c>
    </row>
    <row r="2" spans="1:2">
      <c r="B2" t="s" s="2">
        <v>2</v>
      </c>
    </row>
    <row r="3" spans="1:2">
      <c r="A3" t="s" s="3">
        <v>140</v>
      </c>
    </row>
    <row r="4" spans="1:2">
      <c r="A4" t="s" s="4">
        <v>140</v>
      </c>
      <c r="B4" t="s"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54</v>
      </c>
    </row>
    <row r="4" spans="1:2">
      <c r="A4" t="s" s="4">
        <v>155</v>
      </c>
      <c r="B4" t="s" s="4">
        <v>156</v>
      </c>
    </row>
    <row r="5" spans="1:2">
      <c r="A5" t="s" s="4">
        <v>157</v>
      </c>
      <c r="B5" t="s" s="4">
        <v>158</v>
      </c>
    </row>
    <row r="6" spans="1:2">
      <c r="A6" t="s" s="4">
        <v>159</v>
      </c>
      <c r="B6" t="s" s="4">
        <v>160</v>
      </c>
    </row>
    <row r="7" spans="1:2">
      <c r="A7" t="s" s="4">
        <v>161</v>
      </c>
      <c r="B7" t="s" s="4">
        <v>162</v>
      </c>
    </row>
    <row r="8" spans="1:2">
      <c r="A8" t="s" s="4">
        <v>163</v>
      </c>
      <c r="B8" t="s" s="4">
        <v>164</v>
      </c>
    </row>
    <row r="9" spans="1:2">
      <c r="A9" t="s" s="4">
        <v>165</v>
      </c>
      <c r="B9" t="s" s="4">
        <v>166</v>
      </c>
    </row>
    <row r="10" spans="1:2">
      <c r="A10" t="s" s="4">
        <v>27</v>
      </c>
      <c r="B10" t="s" s="4">
        <v>167</v>
      </c>
    </row>
    <row r="11" spans="1:2">
      <c r="A11" t="s" s="4">
        <v>168</v>
      </c>
      <c r="B11" t="s" s="4">
        <v>169</v>
      </c>
    </row>
    <row r="12" spans="1:2">
      <c r="A12" t="s" s="4">
        <v>170</v>
      </c>
      <c r="B12" t="s" s="4">
        <v>171</v>
      </c>
    </row>
    <row r="13" spans="1:2">
      <c r="A13" t="s" s="4">
        <v>172</v>
      </c>
      <c r="B13" t="s" s="4">
        <v>173</v>
      </c>
    </row>
    <row r="14" spans="1:2">
      <c r="A14" t="s" s="4">
        <v>174</v>
      </c>
      <c r="B14" t="s" s="4">
        <v>175</v>
      </c>
    </row>
    <row r="15" spans="1:2">
      <c r="A15" t="s" s="4">
        <v>151</v>
      </c>
      <c r="B15" t="s" s="4">
        <v>176</v>
      </c>
    </row>
    <row r="16" spans="1:2">
      <c r="A16" t="s" s="4">
        <v>177</v>
      </c>
      <c r="B16" t="s" s="4">
        <v>178</v>
      </c>
    </row>
    <row r="17" spans="1:2">
      <c r="A17" t="s" s="4">
        <v>179</v>
      </c>
      <c r="B17" t="s" s="4">
        <v>180</v>
      </c>
    </row>
    <row r="18" spans="1:2">
      <c r="A18" t="s" s="4">
        <v>181</v>
      </c>
      <c r="B18" t="s"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191</v>
      </c>
      <c r="B1" t="s" s="2">
        <v>1</v>
      </c>
    </row>
    <row r="2" spans="1:2">
      <c r="B2" t="s" s="2">
        <v>2</v>
      </c>
    </row>
    <row r="3" spans="1:2">
      <c r="A3" t="s" s="3">
        <v>192</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591755</v>
      </c>
      <c r="C3" t="n" s="7">
        <v>408996</v>
      </c>
    </row>
    <row r="4" spans="1:3">
      <c r="A4" t="s" s="4">
        <v>26</v>
      </c>
      <c r="B4" t="n" s="5">
        <v>483128</v>
      </c>
      <c r="C4" t="n" s="5">
        <v>490362</v>
      </c>
    </row>
    <row r="5" spans="1:3">
      <c r="A5" t="s" s="4">
        <v>27</v>
      </c>
      <c r="B5" t="n" s="5">
        <v>2328778</v>
      </c>
      <c r="C5" t="n" s="5">
        <v>1751361</v>
      </c>
    </row>
    <row r="6" spans="1:3">
      <c r="A6" t="s" s="4">
        <v>28</v>
      </c>
      <c r="B6" t="n" s="5">
        <v>466390</v>
      </c>
      <c r="C6" t="n" s="5">
        <v>303635</v>
      </c>
    </row>
    <row r="7" spans="1:3">
      <c r="A7" t="s" s="4">
        <v>29</v>
      </c>
      <c r="B7" t="n" s="5">
        <v>160665</v>
      </c>
      <c r="C7" t="n" s="5">
        <v>31492</v>
      </c>
    </row>
    <row r="8" spans="1:3">
      <c r="A8" t="s" s="4">
        <v>30</v>
      </c>
      <c r="B8" t="n" s="5">
        <v>24110</v>
      </c>
      <c r="C8" t="n" s="5">
        <v>17153</v>
      </c>
    </row>
    <row r="9" spans="1:3">
      <c r="A9" t="s" s="4">
        <v>31</v>
      </c>
      <c r="B9" t="n" s="5">
        <v>99816</v>
      </c>
      <c r="C9" t="n" s="5">
        <v>99816</v>
      </c>
    </row>
    <row r="10" spans="1:3">
      <c r="A10" t="s" s="4">
        <v>32</v>
      </c>
      <c r="B10" t="n" s="5">
        <v>4154642</v>
      </c>
      <c r="C10" t="n" s="5">
        <v>3102815</v>
      </c>
    </row>
    <row r="11" spans="1:3">
      <c r="A11" t="s" s="4">
        <v>33</v>
      </c>
      <c r="B11" t="n" s="5">
        <v>203849</v>
      </c>
      <c r="C11" t="n" s="5">
        <v>130715</v>
      </c>
    </row>
    <row r="12" spans="1:3">
      <c r="A12" t="s" s="4">
        <v>34</v>
      </c>
      <c r="B12" t="n" s="5">
        <v>30822</v>
      </c>
      <c r="C12" t="n" s="5">
        <v>30422</v>
      </c>
    </row>
    <row r="13" spans="1:3">
      <c r="A13" t="s" s="4">
        <v>35</v>
      </c>
      <c r="B13" t="n" s="5">
        <v>4389313</v>
      </c>
      <c r="C13" t="n" s="5">
        <v>3263952</v>
      </c>
    </row>
    <row r="14" spans="1:3">
      <c r="A14" t="s" s="3">
        <v>36</v>
      </c>
    </row>
    <row r="15" spans="1:3">
      <c r="A15" t="s" s="4">
        <v>37</v>
      </c>
      <c r="B15" t="n" s="5">
        <v>322155</v>
      </c>
      <c r="C15" t="n" s="5">
        <v>228399</v>
      </c>
    </row>
    <row r="16" spans="1:3">
      <c r="A16" t="s" s="4">
        <v>38</v>
      </c>
      <c r="B16" t="n" s="5">
        <v>758795</v>
      </c>
      <c r="C16" t="n" s="5">
        <v>198195</v>
      </c>
    </row>
    <row r="17" spans="1:3">
      <c r="A17" t="s" s="4">
        <v>39</v>
      </c>
      <c r="B17" t="n" s="5">
        <v>11700</v>
      </c>
      <c r="C17" t="n" s="5">
        <v>11970</v>
      </c>
    </row>
    <row r="18" spans="1:3">
      <c r="A18" t="s" s="4">
        <v>40</v>
      </c>
      <c r="B18" t="n" s="5">
        <v>319402</v>
      </c>
      <c r="C18" t="n" s="5">
        <v>336011</v>
      </c>
    </row>
    <row r="19" spans="1:3">
      <c r="A19" t="s" s="4">
        <v>41</v>
      </c>
      <c r="B19" t="n" s="5">
        <v>231059</v>
      </c>
      <c r="C19" t="n" s="5">
        <v>285184</v>
      </c>
    </row>
    <row r="20" spans="1:3">
      <c r="A20" t="s" s="4">
        <v>42</v>
      </c>
      <c r="B20" t="n" s="5">
        <v>12371</v>
      </c>
      <c r="C20" t="n" s="5">
        <v>14871</v>
      </c>
    </row>
    <row r="21" spans="1:3">
      <c r="A21" t="s" s="4">
        <v>43</v>
      </c>
      <c r="B21" t="n" s="5">
        <v>600000</v>
      </c>
      <c r="C21" t="n" s="5">
        <v>600000</v>
      </c>
    </row>
    <row r="22" spans="1:3">
      <c r="A22" t="s" s="4">
        <v>44</v>
      </c>
      <c r="B22" t="n" s="5">
        <v>2255482</v>
      </c>
      <c r="C22" t="n" s="5">
        <v>1674630</v>
      </c>
    </row>
    <row r="23" spans="1:3">
      <c r="A23" t="s" s="4">
        <v>45</v>
      </c>
      <c r="B23" t="n" s="5">
        <v>29933</v>
      </c>
      <c r="C23" t="n" s="5">
        <v>35238</v>
      </c>
    </row>
    <row r="24" spans="1:3">
      <c r="A24" t="s" s="4">
        <v>46</v>
      </c>
      <c r="B24" t="n" s="7">
        <v>2285415</v>
      </c>
      <c r="C24" t="n" s="7">
        <v>1709868</v>
      </c>
    </row>
    <row r="25" spans="1:3">
      <c r="A25" t="s" s="3">
        <v>47</v>
      </c>
    </row>
    <row r="26" spans="1:3">
      <c r="A26" t="s" s="4">
        <v>48</v>
      </c>
    </row>
    <row r="27" spans="1:3">
      <c r="A27" t="s" s="4">
        <v>49</v>
      </c>
      <c r="B27" t="n" s="7">
        <v>493</v>
      </c>
      <c r="C27" t="n" s="7">
        <v>410</v>
      </c>
    </row>
    <row r="28" spans="1:3">
      <c r="A28" t="s" s="4">
        <v>50</v>
      </c>
      <c r="B28" t="n" s="5">
        <v>2688854</v>
      </c>
      <c r="C28" t="n" s="5">
        <v>1882615</v>
      </c>
    </row>
    <row r="29" spans="1:3">
      <c r="A29" t="s" s="4">
        <v>51</v>
      </c>
      <c r="B29" t="n" s="5">
        <v>-585449</v>
      </c>
      <c r="C29" t="n" s="5">
        <v>-328941</v>
      </c>
    </row>
    <row r="30" spans="1:3">
      <c r="A30" t="s" s="4">
        <v>52</v>
      </c>
      <c r="B30" t="n" s="5">
        <v>2103898</v>
      </c>
      <c r="C30" t="n" s="5">
        <v>1554084</v>
      </c>
    </row>
    <row r="31" spans="1:3">
      <c r="A31" t="s" s="4">
        <v>53</v>
      </c>
      <c r="B31" t="n" s="7">
        <v>4389313</v>
      </c>
      <c r="C31" t="n" s="7">
        <v>3263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98</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203</v>
      </c>
      <c r="B1" t="s" s="2">
        <v>66</v>
      </c>
      <c r="D1" t="s" s="2">
        <v>1</v>
      </c>
    </row>
    <row r="2" spans="1:5">
      <c r="B2" t="s" s="2">
        <v>2</v>
      </c>
      <c r="C2" t="s" s="2">
        <v>67</v>
      </c>
      <c r="D2" t="s" s="2">
        <v>2</v>
      </c>
      <c r="E2" t="s" s="2">
        <v>67</v>
      </c>
    </row>
    <row r="3" spans="1:5">
      <c r="A3" t="s" s="4">
        <v>204</v>
      </c>
      <c r="B3" t="s" s="4">
        <v>205</v>
      </c>
      <c r="D3" t="s" s="4">
        <v>205</v>
      </c>
    </row>
    <row r="4" spans="1:5">
      <c r="A4" t="s" s="4">
        <v>80</v>
      </c>
      <c r="B4" t="n" s="7">
        <v>-248980</v>
      </c>
      <c r="D4" t="n" s="7">
        <v>-248980</v>
      </c>
    </row>
    <row r="5" spans="1:5">
      <c r="A5" t="s" s="4">
        <v>206</v>
      </c>
      <c r="D5" t="n" s="7">
        <v>28380</v>
      </c>
    </row>
    <row r="6" spans="1:5">
      <c r="A6" t="s" s="4">
        <v>207</v>
      </c>
    </row>
    <row r="7" spans="1:5">
      <c r="A7" t="s" s="4">
        <v>208</v>
      </c>
      <c r="D7" t="n" s="5">
        <v>166</v>
      </c>
    </row>
    <row r="8" spans="1:5">
      <c r="A8" t="s" s="4">
        <v>209</v>
      </c>
      <c r="D8" t="n" s="5">
        <v>4364500</v>
      </c>
    </row>
    <row r="9" spans="1:5">
      <c r="A9" t="s" s="4">
        <v>210</v>
      </c>
      <c r="D9" t="n" s="7">
        <v>22500</v>
      </c>
    </row>
    <row r="10" spans="1:5">
      <c r="A10" t="s" s="4">
        <v>211</v>
      </c>
      <c r="D10" t="n" s="5">
        <v>1021616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t="s" s="1">
        <v>212</v>
      </c>
      <c r="B1" t="s" s="2">
        <v>66</v>
      </c>
      <c r="D1" t="s" s="2">
        <v>1</v>
      </c>
      <c r="F1" t="s" s="2">
        <v>213</v>
      </c>
    </row>
    <row r="2" spans="1:6">
      <c r="B2" t="s" s="2">
        <v>2</v>
      </c>
      <c r="C2" t="s" s="2">
        <v>67</v>
      </c>
      <c r="D2" t="s" s="2">
        <v>2</v>
      </c>
      <c r="E2" t="s" s="2">
        <v>67</v>
      </c>
      <c r="F2" t="s" s="2">
        <v>23</v>
      </c>
    </row>
    <row r="3" spans="1:6">
      <c r="A3" t="s" s="4">
        <v>39</v>
      </c>
      <c r="B3" t="n" s="7">
        <v>11700</v>
      </c>
      <c r="D3" t="n" s="7">
        <v>11700</v>
      </c>
      <c r="F3" t="n" s="7">
        <v>11970</v>
      </c>
    </row>
    <row r="4" spans="1:6">
      <c r="A4" t="s" s="4">
        <v>214</v>
      </c>
      <c r="B4" t="n" s="5">
        <v>130410</v>
      </c>
      <c r="D4" t="n" s="5">
        <v>130410</v>
      </c>
      <c r="F4" t="n" s="7">
        <v>130410</v>
      </c>
    </row>
    <row r="5" spans="1:6">
      <c r="A5" t="s" s="4">
        <v>215</v>
      </c>
      <c r="B5" t="n" s="5">
        <v>120</v>
      </c>
      <c r="C5" t="n" s="7">
        <v>9737</v>
      </c>
      <c r="D5" t="n" s="5">
        <v>720</v>
      </c>
      <c r="E5" t="n" s="7">
        <v>15917</v>
      </c>
    </row>
    <row r="6" spans="1:6">
      <c r="A6" t="s" s="4">
        <v>216</v>
      </c>
      <c r="B6" t="n" s="7">
        <v>12714</v>
      </c>
      <c r="C6" t="n" s="7">
        <v>12714</v>
      </c>
      <c r="D6" t="n" s="7">
        <v>35203</v>
      </c>
      <c r="E6" t="n" s="7">
        <v>35203</v>
      </c>
    </row>
    <row r="7" spans="1:6">
      <c r="A7" t="s" s="4">
        <v>217</v>
      </c>
      <c r="B7" t="s" s="4">
        <v>218</v>
      </c>
      <c r="C7" t="s" s="4">
        <v>219</v>
      </c>
      <c r="D7" t="s" s="4">
        <v>218</v>
      </c>
      <c r="E7" t="s" s="4">
        <v>219</v>
      </c>
    </row>
    <row r="8" spans="1:6">
      <c r="A8" t="s" s="4">
        <v>220</v>
      </c>
    </row>
    <row r="9" spans="1:6">
      <c r="A9" t="s" s="4">
        <v>217</v>
      </c>
      <c r="B9" t="s" s="4">
        <v>221</v>
      </c>
      <c r="C9" t="s" s="4">
        <v>222</v>
      </c>
      <c r="D9" t="s" s="4">
        <v>223</v>
      </c>
      <c r="E9" t="s" s="4">
        <v>224</v>
      </c>
    </row>
    <row r="10" spans="1:6">
      <c r="A10" t="s" s="4">
        <v>225</v>
      </c>
    </row>
    <row r="11" spans="1:6">
      <c r="A11" t="s" s="4">
        <v>217</v>
      </c>
      <c r="D11" t="s" s="4">
        <v>226</v>
      </c>
      <c r="F11" t="s" s="4">
        <v>219</v>
      </c>
    </row>
    <row r="12" spans="1:6">
      <c r="A12" t="s" s="4">
        <v>227</v>
      </c>
    </row>
    <row r="13" spans="1:6">
      <c r="A13" t="s" s="4">
        <v>217</v>
      </c>
      <c r="C13" t="s" s="4">
        <v>218</v>
      </c>
      <c r="E13" t="s" s="4">
        <v>218</v>
      </c>
    </row>
    <row r="14" spans="1:6">
      <c r="A14" t="s" s="4">
        <v>228</v>
      </c>
    </row>
    <row r="15" spans="1:6">
      <c r="A15" t="s" s="4">
        <v>217</v>
      </c>
      <c r="D15" t="s" s="4">
        <v>229</v>
      </c>
      <c r="F15" t="s" s="4">
        <v>23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231</v>
      </c>
      <c r="B1" t="s" s="2">
        <v>1</v>
      </c>
    </row>
    <row r="2" spans="1:2">
      <c r="B2" t="s" s="2">
        <v>2</v>
      </c>
    </row>
    <row r="3" spans="1:2">
      <c r="A3" t="s" s="4">
        <v>232</v>
      </c>
    </row>
    <row r="4" spans="1:2">
      <c r="A4" t="s" s="4">
        <v>233</v>
      </c>
      <c r="B4" t="s" s="4">
        <v>234</v>
      </c>
    </row>
    <row r="5" spans="1:2">
      <c r="A5" t="s" s="4">
        <v>235</v>
      </c>
    </row>
    <row r="6" spans="1:2">
      <c r="A6" t="s" s="4">
        <v>233</v>
      </c>
      <c r="B6" t="s" s="4">
        <v>236</v>
      </c>
    </row>
    <row r="7" spans="1:2">
      <c r="A7" t="s" s="4">
        <v>237</v>
      </c>
    </row>
    <row r="8" spans="1:2">
      <c r="A8" t="s" s="4">
        <v>233</v>
      </c>
      <c r="B8" t="s"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r="A1" t="s" s="1">
        <v>239</v>
      </c>
      <c r="B1" t="s" s="2">
        <v>1</v>
      </c>
    </row>
    <row r="2" spans="1:4">
      <c r="B2" t="s" s="2">
        <v>2</v>
      </c>
      <c r="C2" t="s" s="2">
        <v>240</v>
      </c>
      <c r="D2" t="s" s="2">
        <v>241</v>
      </c>
    </row>
    <row r="3" spans="1:4">
      <c r="A3" t="s" s="3">
        <v>242</v>
      </c>
    </row>
    <row r="4" spans="1:4">
      <c r="A4" t="s" s="4">
        <v>243</v>
      </c>
      <c r="B4" t="n" s="7">
        <v>250000</v>
      </c>
    </row>
    <row r="5" spans="1:4">
      <c r="A5" t="s" s="4">
        <v>244</v>
      </c>
      <c r="B5" t="s" s="4">
        <v>245</v>
      </c>
      <c r="C5" t="s" s="4">
        <v>246</v>
      </c>
      <c r="D5" t="s" s="4">
        <v>247</v>
      </c>
    </row>
    <row r="6" spans="1:4">
      <c r="A6" t="s" s="4">
        <v>248</v>
      </c>
      <c r="B6" t="s"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250</v>
      </c>
      <c r="B1" t="s" s="2">
        <v>66</v>
      </c>
      <c r="D1" t="s" s="2">
        <v>1</v>
      </c>
    </row>
    <row r="2" spans="1:6">
      <c r="B2" t="s" s="2">
        <v>2</v>
      </c>
      <c r="C2" t="s" s="2">
        <v>67</v>
      </c>
      <c r="D2" t="s" s="2">
        <v>2</v>
      </c>
      <c r="E2" t="s" s="2">
        <v>67</v>
      </c>
      <c r="F2" t="s" s="2">
        <v>23</v>
      </c>
    </row>
    <row r="3" spans="1:6">
      <c r="A3" t="s" s="3">
        <v>251</v>
      </c>
    </row>
    <row r="4" spans="1:6">
      <c r="A4" t="s" s="4">
        <v>105</v>
      </c>
      <c r="B4" t="n" s="7">
        <v>11881</v>
      </c>
      <c r="C4" t="n" s="7">
        <v>2009</v>
      </c>
      <c r="D4" t="n" s="7">
        <v>19706</v>
      </c>
      <c r="E4" t="n" s="7">
        <v>3569</v>
      </c>
    </row>
    <row r="5" spans="1:6">
      <c r="A5" t="s" s="4">
        <v>252</v>
      </c>
      <c r="B5" t="n" s="5">
        <v>64632</v>
      </c>
      <c r="D5" t="n" s="5">
        <v>64632</v>
      </c>
      <c r="F5" t="n" s="7">
        <v>64632</v>
      </c>
    </row>
    <row r="6" spans="1:6">
      <c r="A6" t="s" s="4">
        <v>253</v>
      </c>
      <c r="B6" t="n" s="7">
        <v>17251</v>
      </c>
      <c r="D6" t="n" s="7">
        <v>17251</v>
      </c>
      <c r="F6" t="n" s="7">
        <v>1068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4</v>
      </c>
      <c r="B1" t="s" s="2">
        <v>2</v>
      </c>
      <c r="C1" t="s" s="2">
        <v>23</v>
      </c>
    </row>
    <row r="2" spans="1:3">
      <c r="A2" t="s" s="4">
        <v>255</v>
      </c>
      <c r="B2" t="n" s="7">
        <v>244956</v>
      </c>
      <c r="C2" t="n" s="7">
        <v>152116</v>
      </c>
    </row>
    <row r="3" spans="1:3">
      <c r="A3" t="s" s="4">
        <v>256</v>
      </c>
      <c r="B3" t="n" s="5">
        <v>-41107</v>
      </c>
      <c r="C3" t="n" s="5">
        <v>-21401</v>
      </c>
    </row>
    <row r="4" spans="1:3">
      <c r="A4" t="s" s="4">
        <v>33</v>
      </c>
      <c r="B4" t="n" s="5">
        <v>203849</v>
      </c>
      <c r="C4" t="n" s="5">
        <v>130715</v>
      </c>
    </row>
    <row r="5" spans="1:3">
      <c r="A5" t="s" s="4">
        <v>232</v>
      </c>
    </row>
    <row r="6" spans="1:3">
      <c r="A6" t="s" s="4">
        <v>255</v>
      </c>
      <c r="B6" t="n" s="5">
        <v>182233</v>
      </c>
      <c r="C6" t="n" s="5">
        <v>101632</v>
      </c>
    </row>
    <row r="7" spans="1:3">
      <c r="A7" t="s" s="4">
        <v>235</v>
      </c>
    </row>
    <row r="8" spans="1:3">
      <c r="A8" t="s" s="4">
        <v>255</v>
      </c>
      <c r="B8" t="n" s="5">
        <v>12448</v>
      </c>
      <c r="C8" t="n" s="5">
        <v>6550</v>
      </c>
    </row>
    <row r="9" spans="1:3">
      <c r="A9" t="s" s="4">
        <v>237</v>
      </c>
    </row>
    <row r="10" spans="1:3">
      <c r="A10" t="s" s="4">
        <v>255</v>
      </c>
      <c r="B10" t="n" s="7">
        <v>50275</v>
      </c>
      <c r="C10" t="n" s="7">
        <v>439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257</v>
      </c>
      <c r="B1" t="s" s="2">
        <v>66</v>
      </c>
      <c r="D1" t="s" s="2">
        <v>1</v>
      </c>
    </row>
    <row r="2" spans="1:9">
      <c r="B2" t="s" s="2">
        <v>2</v>
      </c>
      <c r="C2" t="s" s="2">
        <v>67</v>
      </c>
      <c r="D2" t="s" s="2">
        <v>2</v>
      </c>
      <c r="E2" t="s" s="2">
        <v>67</v>
      </c>
      <c r="F2" t="s" s="2">
        <v>23</v>
      </c>
      <c r="G2" t="s" s="2">
        <v>240</v>
      </c>
      <c r="H2" t="s" s="2">
        <v>241</v>
      </c>
      <c r="I2" t="s" s="2">
        <v>258</v>
      </c>
    </row>
    <row r="3" spans="1:9">
      <c r="A3" t="s" s="4">
        <v>259</v>
      </c>
      <c r="B3" t="n" s="7">
        <v>1646058</v>
      </c>
      <c r="C3" t="n" s="7">
        <v>1066550</v>
      </c>
      <c r="D3" t="n" s="7">
        <v>2736871</v>
      </c>
      <c r="E3" t="n" s="7">
        <v>2344660</v>
      </c>
    </row>
    <row r="4" spans="1:9">
      <c r="A4" t="s" s="4">
        <v>38</v>
      </c>
      <c r="B4" t="n" s="5">
        <v>758795</v>
      </c>
      <c r="D4" t="n" s="5">
        <v>758795</v>
      </c>
      <c r="F4" t="n" s="7">
        <v>198195</v>
      </c>
    </row>
    <row r="5" spans="1:9">
      <c r="A5" t="s" s="4">
        <v>28</v>
      </c>
      <c r="B5" t="n" s="5">
        <v>466390</v>
      </c>
      <c r="D5" t="n" s="5">
        <v>466390</v>
      </c>
      <c r="F5" t="n" s="5">
        <v>303635</v>
      </c>
    </row>
    <row r="6" spans="1:9">
      <c r="A6" t="s" s="4">
        <v>260</v>
      </c>
      <c r="B6" t="n" s="7">
        <v>195000</v>
      </c>
      <c r="D6" t="n" s="7">
        <v>195000</v>
      </c>
      <c r="F6" t="n" s="5">
        <v>210000</v>
      </c>
    </row>
    <row r="7" spans="1:9">
      <c r="A7" t="s" s="4">
        <v>261</v>
      </c>
      <c r="B7" t="s" s="4">
        <v>245</v>
      </c>
      <c r="D7" t="s" s="4">
        <v>245</v>
      </c>
      <c r="G7" t="s" s="4">
        <v>246</v>
      </c>
      <c r="H7" t="s" s="4">
        <v>247</v>
      </c>
    </row>
    <row r="8" spans="1:9">
      <c r="A8" t="s" s="4">
        <v>262</v>
      </c>
      <c r="E8" t="s" s="4">
        <v>218</v>
      </c>
    </row>
    <row r="9" spans="1:9">
      <c r="A9" t="s" s="4">
        <v>263</v>
      </c>
      <c r="B9" t="n" s="7">
        <v>3889</v>
      </c>
      <c r="C9" t="n" s="7">
        <v>4588</v>
      </c>
      <c r="D9" t="n" s="7">
        <v>7920</v>
      </c>
      <c r="E9" t="n" s="7">
        <v>8757</v>
      </c>
    </row>
    <row r="10" spans="1:9">
      <c r="A10" t="s" s="4">
        <v>264</v>
      </c>
      <c r="B10" t="n" s="5">
        <v>124402</v>
      </c>
      <c r="D10" t="n" s="5">
        <v>124402</v>
      </c>
      <c r="F10" t="n" s="5">
        <v>126011</v>
      </c>
    </row>
    <row r="11" spans="1:9">
      <c r="A11" t="s" s="4">
        <v>265</v>
      </c>
      <c r="B11" t="n" s="5">
        <v>3297</v>
      </c>
      <c r="D11" t="n" s="5">
        <v>3297</v>
      </c>
      <c r="F11" t="n" s="5">
        <v>12826</v>
      </c>
    </row>
    <row r="12" spans="1:9">
      <c r="A12" t="s" s="4">
        <v>260</v>
      </c>
      <c r="B12" t="n" s="5">
        <v>21105</v>
      </c>
      <c r="D12" t="n" s="5">
        <v>21105</v>
      </c>
      <c r="F12" t="n" s="5">
        <v>13185</v>
      </c>
    </row>
    <row r="13" spans="1:9">
      <c r="A13" t="s" s="4">
        <v>266</v>
      </c>
      <c r="B13" t="n" s="7">
        <v>100000</v>
      </c>
      <c r="D13" t="n" s="7">
        <v>100000</v>
      </c>
      <c r="F13" t="n" s="7">
        <v>100000</v>
      </c>
    </row>
    <row r="14" spans="1:9">
      <c r="A14" t="s" s="4">
        <v>267</v>
      </c>
    </row>
    <row r="15" spans="1:9">
      <c r="A15" t="s" s="4">
        <v>260</v>
      </c>
      <c r="I15" t="n" s="7">
        <v>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268</v>
      </c>
      <c r="B1" t="s" s="2">
        <v>1</v>
      </c>
    </row>
    <row r="2" spans="1:3">
      <c r="B2" t="s" s="2">
        <v>2</v>
      </c>
      <c r="C2" t="s" s="2">
        <v>23</v>
      </c>
    </row>
    <row r="3" spans="1:3">
      <c r="A3" t="s" s="3">
        <v>269</v>
      </c>
    </row>
    <row r="4" spans="1:3">
      <c r="A4" t="s" s="4">
        <v>270</v>
      </c>
      <c r="B4" t="n" s="7">
        <v>600000</v>
      </c>
      <c r="C4" t="n" s="7">
        <v>600000</v>
      </c>
    </row>
    <row r="5" spans="1:3">
      <c r="A5" t="s" s="4">
        <v>271</v>
      </c>
      <c r="B5" t="s" s="4">
        <v>272</v>
      </c>
    </row>
    <row r="6" spans="1:3">
      <c r="A6" t="s" s="4">
        <v>273</v>
      </c>
      <c r="B6" t="s" s="4">
        <v>274</v>
      </c>
    </row>
    <row r="7" spans="1:3">
      <c r="A7" t="s" s="4">
        <v>275</v>
      </c>
      <c r="B7" t="s"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277</v>
      </c>
      <c r="B1" t="s" s="2">
        <v>1</v>
      </c>
    </row>
    <row r="2" spans="1:3">
      <c r="B2" t="s" s="2">
        <v>2</v>
      </c>
      <c r="C2" t="s" s="2">
        <v>23</v>
      </c>
    </row>
    <row r="3" spans="1:3">
      <c r="A3" t="s" s="4">
        <v>63</v>
      </c>
      <c r="B3" t="n" s="5">
        <v>4925333</v>
      </c>
      <c r="C3" t="n" s="5">
        <v>4095828</v>
      </c>
    </row>
    <row r="4" spans="1:3">
      <c r="A4" t="s" s="4">
        <v>64</v>
      </c>
      <c r="B4" t="n" s="5">
        <v>4925333</v>
      </c>
      <c r="C4" t="n" s="5">
        <v>4095828</v>
      </c>
    </row>
    <row r="5" spans="1:3">
      <c r="A5" t="s" s="4">
        <v>59</v>
      </c>
      <c r="B5" t="n" s="5">
        <v>0</v>
      </c>
      <c r="C5" t="n" s="5">
        <v>0</v>
      </c>
    </row>
    <row r="6" spans="1:3">
      <c r="A6" t="s" s="4">
        <v>60</v>
      </c>
      <c r="B6" t="n" s="5">
        <v>0</v>
      </c>
      <c r="C6" t="n" s="5">
        <v>0</v>
      </c>
    </row>
    <row r="7" spans="1:3">
      <c r="A7" t="s" s="4">
        <v>278</v>
      </c>
      <c r="B7" t="n" s="5">
        <v>268672</v>
      </c>
    </row>
    <row r="8" spans="1:3">
      <c r="A8" t="s" s="4">
        <v>279</v>
      </c>
      <c r="B8" t="n" s="7">
        <v>806000</v>
      </c>
    </row>
    <row r="9" spans="1:3">
      <c r="A9" t="s" s="4">
        <v>207</v>
      </c>
    </row>
    <row r="10" spans="1:3">
      <c r="A10" t="s" s="4">
        <v>280</v>
      </c>
      <c r="B10" t="n" s="5">
        <v>5608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4</v>
      </c>
      <c r="B1" t="s" s="2">
        <v>2</v>
      </c>
      <c r="C1" t="s" s="2">
        <v>23</v>
      </c>
    </row>
    <row r="2" spans="1:3">
      <c r="A2" t="s" s="3">
        <v>55</v>
      </c>
    </row>
    <row r="3" spans="1:3">
      <c r="A3" t="s" s="4">
        <v>56</v>
      </c>
      <c r="B3" t="n" s="7">
        <v>13688</v>
      </c>
      <c r="C3" t="n" s="7">
        <v>13688</v>
      </c>
    </row>
    <row r="4" spans="1:3">
      <c r="A4" t="s" s="4">
        <v>57</v>
      </c>
      <c r="B4" t="n" s="7">
        <v>0</v>
      </c>
      <c r="C4" t="n" s="7">
        <v>0</v>
      </c>
    </row>
    <row r="5" spans="1:3">
      <c r="A5" t="s" s="4">
        <v>58</v>
      </c>
      <c r="B5" t="n" s="5">
        <v>5000000</v>
      </c>
      <c r="C5" t="n" s="5">
        <v>5000000</v>
      </c>
    </row>
    <row r="6" spans="1:3">
      <c r="A6" t="s" s="4">
        <v>59</v>
      </c>
      <c r="B6" t="n" s="5">
        <v>0</v>
      </c>
      <c r="C6" t="n" s="5">
        <v>0</v>
      </c>
    </row>
    <row r="7" spans="1:3">
      <c r="A7" t="s" s="4">
        <v>60</v>
      </c>
      <c r="B7" t="n" s="5">
        <v>0</v>
      </c>
      <c r="C7" t="n" s="5">
        <v>0</v>
      </c>
    </row>
    <row r="8" spans="1:3">
      <c r="A8" t="s" s="4">
        <v>61</v>
      </c>
      <c r="B8" t="n" s="8">
        <v>0.0001</v>
      </c>
      <c r="C8" t="n" s="8">
        <v>0.0001</v>
      </c>
    </row>
    <row r="9" spans="1:3">
      <c r="A9" t="s" s="4">
        <v>62</v>
      </c>
      <c r="B9" t="n" s="5">
        <v>100000000</v>
      </c>
      <c r="C9" t="n" s="5">
        <v>100000000</v>
      </c>
    </row>
    <row r="10" spans="1:3">
      <c r="A10" t="s" s="4">
        <v>63</v>
      </c>
      <c r="B10" t="n" s="5">
        <v>4925333</v>
      </c>
      <c r="C10" t="n" s="5">
        <v>4095828</v>
      </c>
    </row>
    <row r="11" spans="1:3">
      <c r="A11" t="s" s="4">
        <v>64</v>
      </c>
      <c r="B11" t="n" s="5">
        <v>4925333</v>
      </c>
      <c r="C11" t="n" s="5">
        <v>4095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4"/>
    <col customWidth="1" max="5" min="5" width="15"/>
    <col customWidth="1" max="6" min="6" width="14"/>
    <col customWidth="1" max="7" min="7" width="14"/>
  </cols>
  <sheetData>
    <row r="1" spans="1:7">
      <c r="A1" t="s" s="1">
        <v>281</v>
      </c>
      <c r="B1" t="s" s="2">
        <v>282</v>
      </c>
      <c r="C1" t="s" s="2">
        <v>66</v>
      </c>
      <c r="E1" t="s" s="2">
        <v>1</v>
      </c>
    </row>
    <row r="2" spans="1:7">
      <c r="B2" t="s" s="2">
        <v>283</v>
      </c>
      <c r="C2" t="s" s="2">
        <v>2</v>
      </c>
      <c r="D2" t="s" s="2">
        <v>67</v>
      </c>
      <c r="E2" t="s" s="2">
        <v>2</v>
      </c>
      <c r="F2" t="s" s="2">
        <v>67</v>
      </c>
      <c r="G2" t="s" s="2">
        <v>23</v>
      </c>
    </row>
    <row r="3" spans="1:7">
      <c r="A3" t="s" s="4">
        <v>284</v>
      </c>
      <c r="C3" t="n" s="7">
        <v>54474</v>
      </c>
      <c r="D3" t="n" s="7">
        <v>28018</v>
      </c>
      <c r="E3" t="n" s="7">
        <v>108948</v>
      </c>
      <c r="F3" t="n" s="7">
        <v>53557</v>
      </c>
    </row>
    <row r="4" spans="1:7">
      <c r="A4" t="s" s="4">
        <v>37</v>
      </c>
      <c r="C4" t="n" s="5">
        <v>79988</v>
      </c>
      <c r="E4" t="n" s="5">
        <v>79988</v>
      </c>
      <c r="G4" t="n" s="7">
        <v>74989</v>
      </c>
    </row>
    <row r="5" spans="1:7">
      <c r="A5" t="s" s="4">
        <v>285</v>
      </c>
      <c r="C5" t="n" s="7">
        <v>48384</v>
      </c>
      <c r="D5" t="n" s="7">
        <v>29650</v>
      </c>
      <c r="E5" t="n" s="5">
        <v>95225</v>
      </c>
      <c r="F5" t="n" s="7">
        <v>59788</v>
      </c>
    </row>
    <row r="6" spans="1:7">
      <c r="A6" t="s" s="4">
        <v>286</v>
      </c>
      <c r="E6" t="n" s="5">
        <v>100000</v>
      </c>
    </row>
    <row r="7" spans="1:7">
      <c r="A7" t="s" s="4">
        <v>287</v>
      </c>
      <c r="E7" t="n" s="7">
        <v>1428571</v>
      </c>
    </row>
    <row r="8" spans="1:7">
      <c r="A8" t="s" s="4">
        <v>288</v>
      </c>
    </row>
    <row r="9" spans="1:7">
      <c r="A9" t="s" s="4">
        <v>289</v>
      </c>
      <c r="B9" t="n" s="7">
        <v>100000</v>
      </c>
    </row>
    <row r="10" spans="1:7">
      <c r="A10" t="s" s="4">
        <v>290</v>
      </c>
      <c r="B10" t="s" s="4">
        <v>291</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92</v>
      </c>
      <c r="B1" t="s" s="2">
        <v>293</v>
      </c>
    </row>
    <row r="2" spans="1:2">
      <c r="A2" t="s" s="4">
        <v>294</v>
      </c>
      <c r="B2" t="n" s="7">
        <v>90834</v>
      </c>
    </row>
    <row r="3" spans="1:2">
      <c r="A3" t="n" s="5">
        <v>2016</v>
      </c>
      <c r="B3" t="n" s="5">
        <v>183218</v>
      </c>
    </row>
    <row r="4" spans="1:2">
      <c r="A4" t="n" s="5">
        <v>2017</v>
      </c>
      <c r="B4" t="n" s="5">
        <v>148020</v>
      </c>
    </row>
    <row r="5" spans="1:2">
      <c r="A5" t="n" s="5">
        <v>2018</v>
      </c>
      <c r="B5" t="n" s="5">
        <v>75540</v>
      </c>
    </row>
    <row r="6" spans="1:2">
      <c r="A6" t="s" s="4">
        <v>295</v>
      </c>
      <c r="B6" t="n" s="5">
        <v>57912</v>
      </c>
    </row>
    <row r="7" spans="1:2">
      <c r="A7" t="s" s="4">
        <v>91</v>
      </c>
      <c r="B7" t="n" s="7">
        <v>5555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r="1" spans="1:2">
      <c r="A1" t="s" s="1">
        <v>296</v>
      </c>
      <c r="B1" t="s" s="2">
        <v>293</v>
      </c>
    </row>
    <row r="2" spans="1:2">
      <c r="A2" t="s" s="3">
        <v>297</v>
      </c>
    </row>
    <row r="3" spans="1:2">
      <c r="A3" t="s" s="4">
        <v>294</v>
      </c>
      <c r="B3" t="n" s="7">
        <v>7474</v>
      </c>
    </row>
    <row r="4" spans="1:2">
      <c r="A4" t="n" s="5">
        <v>2016</v>
      </c>
      <c r="B4" t="n" s="5">
        <v>14950</v>
      </c>
    </row>
    <row r="5" spans="1:2">
      <c r="A5" t="n" s="5">
        <v>2017</v>
      </c>
      <c r="B5" t="n" s="5">
        <v>14950</v>
      </c>
    </row>
    <row r="6" spans="1:2">
      <c r="A6" t="n" s="5">
        <v>2018</v>
      </c>
      <c r="B6" t="n" s="5">
        <v>9668</v>
      </c>
    </row>
    <row r="7" spans="1:2">
      <c r="A7" t="s" s="4">
        <v>298</v>
      </c>
      <c r="B7" t="n" s="5">
        <v>47042</v>
      </c>
    </row>
    <row r="8" spans="1:2">
      <c r="A8" t="s" s="4">
        <v>299</v>
      </c>
      <c r="B8" t="n" s="5">
        <v>-4738</v>
      </c>
    </row>
    <row r="9" spans="1:2">
      <c r="A9" t="s" s="4">
        <v>300</v>
      </c>
      <c r="B9" t="n" s="5">
        <v>-12371</v>
      </c>
    </row>
    <row r="10" spans="1:2">
      <c r="A10" t="s" s="4">
        <v>301</v>
      </c>
      <c r="B10" t="n" s="7">
        <v>299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r="A1" t="s" s="1">
        <v>302</v>
      </c>
      <c r="B1" t="s" s="2">
        <v>213</v>
      </c>
    </row>
    <row r="2" spans="1:2">
      <c r="B2" t="s" s="2">
        <v>303</v>
      </c>
    </row>
    <row r="3" spans="1:2">
      <c r="A3" t="s" s="3">
        <v>304</v>
      </c>
    </row>
    <row r="4" spans="1:2">
      <c r="A4" t="s" s="4">
        <v>305</v>
      </c>
      <c r="B4" t="n" s="7">
        <v>7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306</v>
      </c>
      <c r="B1" t="s" s="2">
        <v>66</v>
      </c>
      <c r="D1" t="s" s="2">
        <v>1</v>
      </c>
    </row>
    <row r="2" spans="1:5">
      <c r="B2" t="s" s="2">
        <v>2</v>
      </c>
      <c r="C2" t="s" s="2">
        <v>67</v>
      </c>
      <c r="D2" t="s" s="2">
        <v>2</v>
      </c>
      <c r="E2" t="s" s="2">
        <v>67</v>
      </c>
    </row>
    <row r="3" spans="1:5">
      <c r="A3" t="s" s="3">
        <v>307</v>
      </c>
    </row>
    <row r="4" spans="1:5">
      <c r="A4" t="s" s="4">
        <v>308</v>
      </c>
      <c r="B4" t="n" s="7">
        <v>7364</v>
      </c>
      <c r="C4" t="n" s="7">
        <v>6049</v>
      </c>
      <c r="D4" t="n" s="7">
        <v>16693</v>
      </c>
      <c r="E4" t="n" s="7">
        <v>29283</v>
      </c>
    </row>
    <row r="5" spans="1:5">
      <c r="A5" t="s" s="4">
        <v>309</v>
      </c>
      <c r="B5" t="n" s="5">
        <v>2100</v>
      </c>
      <c r="C5" t="n" s="5">
        <v>1726</v>
      </c>
      <c r="D5" t="n" s="5">
        <v>4761</v>
      </c>
      <c r="E5" t="n" s="5">
        <v>8352</v>
      </c>
    </row>
    <row r="6" spans="1:5">
      <c r="A6" t="s" s="4">
        <v>310</v>
      </c>
      <c r="B6" t="n" s="5">
        <v>9464</v>
      </c>
      <c r="C6" t="n" s="5">
        <v>7775</v>
      </c>
      <c r="D6" t="n" s="5">
        <v>21454</v>
      </c>
      <c r="E6" t="n" s="5">
        <v>37635</v>
      </c>
    </row>
    <row r="7" spans="1:5">
      <c r="A7" t="s" s="4">
        <v>311</v>
      </c>
      <c r="B7" t="n" s="5">
        <v>-9284</v>
      </c>
      <c r="C7" t="n" s="5">
        <v>38145</v>
      </c>
      <c r="D7" t="n" s="5">
        <v>98230</v>
      </c>
      <c r="E7" t="n" s="5">
        <v>-8167</v>
      </c>
    </row>
    <row r="8" spans="1:5">
      <c r="A8" t="s" s="4">
        <v>312</v>
      </c>
      <c r="B8" t="n" s="5">
        <v>-506</v>
      </c>
      <c r="C8" t="n" s="5">
        <v>6542</v>
      </c>
      <c r="D8" t="n" s="5">
        <v>16846</v>
      </c>
      <c r="E8" t="n" s="5">
        <v>-1403</v>
      </c>
    </row>
    <row r="9" spans="1:5">
      <c r="A9" t="s" s="4">
        <v>313</v>
      </c>
      <c r="B9" t="n" s="5">
        <v>9790</v>
      </c>
      <c r="C9" t="n" s="5">
        <v>-44687</v>
      </c>
      <c r="D9" t="n" s="5">
        <v>-115076</v>
      </c>
      <c r="E9" t="n" s="5">
        <v>9570</v>
      </c>
    </row>
    <row r="10" spans="1:5">
      <c r="A10" t="s" s="4">
        <v>314</v>
      </c>
      <c r="B10" t="n" s="7">
        <v>9464</v>
      </c>
      <c r="C10" t="n" s="7">
        <v>7775</v>
      </c>
      <c r="D10" t="n" s="7">
        <v>21454</v>
      </c>
      <c r="E10" t="n" s="7">
        <v>376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5</v>
      </c>
      <c r="B1" t="s" s="2">
        <v>66</v>
      </c>
      <c r="D1" t="s" s="2">
        <v>1</v>
      </c>
    </row>
    <row r="2" spans="1:5">
      <c r="B2" t="s" s="2">
        <v>2</v>
      </c>
      <c r="C2" t="s" s="2">
        <v>67</v>
      </c>
      <c r="D2" t="s" s="2">
        <v>2</v>
      </c>
      <c r="E2" t="s" s="2">
        <v>67</v>
      </c>
    </row>
    <row r="3" spans="1:5">
      <c r="A3" t="s" s="3">
        <v>316</v>
      </c>
    </row>
    <row r="4" spans="1:5">
      <c r="A4" t="s" s="4">
        <v>317</v>
      </c>
      <c r="B4" t="s" s="4">
        <v>318</v>
      </c>
      <c r="C4" t="s" s="4">
        <v>318</v>
      </c>
      <c r="D4" t="s" s="4">
        <v>318</v>
      </c>
      <c r="E4" t="s" s="4">
        <v>318</v>
      </c>
    </row>
    <row r="5" spans="1:5">
      <c r="A5" t="s" s="4">
        <v>319</v>
      </c>
      <c r="B5" t="s" s="4">
        <v>320</v>
      </c>
      <c r="C5" t="s" s="4">
        <v>320</v>
      </c>
      <c r="D5" t="s" s="4">
        <v>320</v>
      </c>
      <c r="E5" t="s" s="4">
        <v>321</v>
      </c>
    </row>
    <row r="6" spans="1:5">
      <c r="A6" t="s" s="4">
        <v>322</v>
      </c>
      <c r="B6" t="s" s="4">
        <v>323</v>
      </c>
      <c r="C6" t="s" s="4">
        <v>324</v>
      </c>
      <c r="D6" t="s" s="4">
        <v>325</v>
      </c>
      <c r="E6" t="s" s="4">
        <v>326</v>
      </c>
    </row>
    <row r="7" spans="1:5">
      <c r="A7" t="s" s="4">
        <v>327</v>
      </c>
      <c r="B7" t="s" s="4">
        <v>328</v>
      </c>
      <c r="C7" t="s" s="4">
        <v>329</v>
      </c>
      <c r="D7" t="s" s="4">
        <v>330</v>
      </c>
      <c r="E7" t="s" s="4">
        <v>3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1843643</v>
      </c>
      <c r="C4" t="n" s="7">
        <v>1379004</v>
      </c>
      <c r="D4" t="n" s="7">
        <v>3935127</v>
      </c>
      <c r="E4" t="n" s="7">
        <v>3093779</v>
      </c>
    </row>
    <row r="5" spans="1:5">
      <c r="A5" t="s" s="4">
        <v>70</v>
      </c>
      <c r="B5" t="n" s="5">
        <v>1109473</v>
      </c>
      <c r="C5" t="n" s="5">
        <v>1047129</v>
      </c>
      <c r="D5" t="n" s="5">
        <v>2455924</v>
      </c>
      <c r="E5" t="n" s="5">
        <v>2220909</v>
      </c>
    </row>
    <row r="6" spans="1:5">
      <c r="A6" t="s" s="4">
        <v>71</v>
      </c>
      <c r="B6" t="n" s="5">
        <v>734170</v>
      </c>
      <c r="C6" t="n" s="5">
        <v>331875</v>
      </c>
      <c r="D6" t="n" s="5">
        <v>1479203</v>
      </c>
      <c r="E6" t="n" s="5">
        <v>872870</v>
      </c>
    </row>
    <row r="7" spans="1:5">
      <c r="A7" t="s" s="3">
        <v>72</v>
      </c>
    </row>
    <row r="8" spans="1:5">
      <c r="A8" t="s" s="4">
        <v>73</v>
      </c>
      <c r="B8" t="n" s="5">
        <v>48384</v>
      </c>
      <c r="C8" t="n" s="5">
        <v>29650</v>
      </c>
      <c r="D8" t="n" s="5">
        <v>95225</v>
      </c>
      <c r="E8" t="n" s="5">
        <v>59788</v>
      </c>
    </row>
    <row r="9" spans="1:5">
      <c r="A9" t="s" s="4">
        <v>74</v>
      </c>
      <c r="B9" t="n" s="5">
        <v>674148</v>
      </c>
      <c r="C9" t="n" s="5">
        <v>383212</v>
      </c>
      <c r="D9" t="n" s="5">
        <v>1345814</v>
      </c>
      <c r="E9" t="n" s="5">
        <v>671758</v>
      </c>
    </row>
    <row r="10" spans="1:5">
      <c r="A10" t="s" s="4">
        <v>75</v>
      </c>
      <c r="B10" t="n" s="5">
        <v>722532</v>
      </c>
      <c r="C10" t="n" s="5">
        <v>412862</v>
      </c>
      <c r="D10" t="n" s="5">
        <v>1441039</v>
      </c>
      <c r="E10" t="n" s="5">
        <v>731546</v>
      </c>
    </row>
    <row r="11" spans="1:5">
      <c r="A11" t="s" s="4">
        <v>76</v>
      </c>
      <c r="B11" t="n" s="5">
        <v>11638</v>
      </c>
      <c r="C11" t="n" s="5">
        <v>-80987</v>
      </c>
      <c r="D11" t="n" s="5">
        <v>38164</v>
      </c>
      <c r="E11" t="n" s="5">
        <v>141324</v>
      </c>
    </row>
    <row r="12" spans="1:5">
      <c r="A12" t="s" s="3">
        <v>77</v>
      </c>
    </row>
    <row r="13" spans="1:5">
      <c r="A13" t="s" s="4">
        <v>78</v>
      </c>
      <c r="B13" t="n" s="5">
        <v>-12386</v>
      </c>
      <c r="C13" t="n" s="5">
        <v>-11937</v>
      </c>
      <c r="D13" t="n" s="5">
        <v>-24401</v>
      </c>
      <c r="E13" t="n" s="5">
        <v>-23305</v>
      </c>
    </row>
    <row r="14" spans="1:5">
      <c r="A14" t="s" s="4">
        <v>79</v>
      </c>
      <c r="B14" t="n" s="5">
        <v>92</v>
      </c>
      <c r="C14" t="n" s="7">
        <v>249</v>
      </c>
      <c r="D14" t="n" s="5">
        <v>163</v>
      </c>
      <c r="E14" t="n" s="7">
        <v>481</v>
      </c>
    </row>
    <row r="15" spans="1:5">
      <c r="A15" t="s" s="4">
        <v>80</v>
      </c>
      <c r="B15" t="n" s="5">
        <v>-248980</v>
      </c>
      <c r="D15" t="n" s="5">
        <v>-248980</v>
      </c>
    </row>
    <row r="16" spans="1:5">
      <c r="A16" t="s" s="4">
        <v>81</v>
      </c>
      <c r="B16" t="n" s="5">
        <v>-261274</v>
      </c>
      <c r="C16" t="n" s="7">
        <v>-11688</v>
      </c>
      <c r="D16" t="n" s="5">
        <v>-273218</v>
      </c>
      <c r="E16" t="n" s="7">
        <v>-22824</v>
      </c>
    </row>
    <row r="17" spans="1:5">
      <c r="A17" t="s" s="4">
        <v>82</v>
      </c>
      <c r="B17" t="n" s="5">
        <v>-249636</v>
      </c>
      <c r="C17" t="n" s="5">
        <v>-92675</v>
      </c>
      <c r="D17" t="n" s="5">
        <v>-235054</v>
      </c>
      <c r="E17" t="n" s="5">
        <v>118500</v>
      </c>
    </row>
    <row r="18" spans="1:5">
      <c r="A18" t="s" s="4">
        <v>83</v>
      </c>
      <c r="B18" t="n" s="5">
        <v>9464</v>
      </c>
      <c r="C18" t="n" s="5">
        <v>7775</v>
      </c>
      <c r="D18" t="n" s="5">
        <v>21454</v>
      </c>
      <c r="E18" t="n" s="5">
        <v>37635</v>
      </c>
    </row>
    <row r="19" spans="1:5">
      <c r="A19" t="s" s="4">
        <v>84</v>
      </c>
      <c r="B19" t="n" s="7">
        <v>-259100</v>
      </c>
      <c r="C19" t="n" s="7">
        <v>-100450</v>
      </c>
      <c r="D19" t="n" s="7">
        <v>-256508</v>
      </c>
      <c r="E19" t="n" s="7">
        <v>80865</v>
      </c>
    </row>
    <row r="20" spans="1:5">
      <c r="A20" t="s" s="4">
        <v>85</v>
      </c>
      <c r="B20" t="n" s="9">
        <v>-0.06</v>
      </c>
      <c r="C20" t="n" s="9">
        <v>-0.03</v>
      </c>
      <c r="D20" t="n" s="9">
        <v>-0.06</v>
      </c>
      <c r="E20" t="n" s="9">
        <v>0.02</v>
      </c>
    </row>
    <row r="21" spans="1:5">
      <c r="A21" t="s" s="4">
        <v>86</v>
      </c>
      <c r="B21" t="n" s="5">
        <v>4395315</v>
      </c>
      <c r="C21" t="n" s="5">
        <v>3494886</v>
      </c>
      <c r="D21" t="n" s="5">
        <v>4323694</v>
      </c>
      <c r="E21" t="n" s="5">
        <v>3414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t="s" s="1">
        <v>87</v>
      </c>
      <c r="B1" t="s" s="2">
        <v>88</v>
      </c>
      <c r="C1" t="s" s="2">
        <v>89</v>
      </c>
      <c r="D1" t="s" s="2">
        <v>90</v>
      </c>
      <c r="E1" t="s" s="2">
        <v>91</v>
      </c>
    </row>
    <row r="2" spans="1:5">
      <c r="A2" t="s" s="4">
        <v>92</v>
      </c>
      <c r="B2" t="n" s="7">
        <v>410</v>
      </c>
      <c r="C2" t="n" s="7">
        <v>1882615</v>
      </c>
      <c r="D2" t="n" s="7">
        <v>-328941</v>
      </c>
      <c r="E2" t="n" s="7">
        <v>1554084</v>
      </c>
    </row>
    <row r="3" spans="1:5">
      <c r="A3" t="s" s="4">
        <v>93</v>
      </c>
      <c r="B3" t="n" s="5">
        <v>4095828</v>
      </c>
    </row>
    <row r="4" spans="1:5">
      <c r="A4" t="s" s="4">
        <v>94</v>
      </c>
      <c r="B4" t="n" s="7">
        <v>27</v>
      </c>
      <c r="C4" t="n" s="5">
        <v>805973</v>
      </c>
      <c r="E4" t="n" s="7">
        <v>806000</v>
      </c>
    </row>
    <row r="5" spans="1:5">
      <c r="A5" t="s" s="4">
        <v>95</v>
      </c>
      <c r="B5" t="n" s="5">
        <v>268672</v>
      </c>
      <c r="E5" t="n" s="5">
        <v>268672</v>
      </c>
    </row>
    <row r="6" spans="1:5">
      <c r="A6" t="s" s="4">
        <v>96</v>
      </c>
      <c r="B6" t="n" s="7">
        <v>56</v>
      </c>
      <c r="C6" t="n" s="7">
        <v>266</v>
      </c>
      <c r="E6" t="n" s="7">
        <v>322</v>
      </c>
    </row>
    <row r="7" spans="1:5">
      <c r="A7" t="s" s="4">
        <v>97</v>
      </c>
      <c r="B7" t="n" s="5">
        <v>560833</v>
      </c>
    </row>
    <row r="8" spans="1:5">
      <c r="A8" t="s" s="4">
        <v>98</v>
      </c>
      <c r="D8" t="n" s="7">
        <v>-256508</v>
      </c>
      <c r="E8" t="n" s="5">
        <v>-256508</v>
      </c>
    </row>
    <row r="9" spans="1:5">
      <c r="A9" t="s" s="4">
        <v>99</v>
      </c>
      <c r="B9" t="n" s="7">
        <v>493</v>
      </c>
      <c r="C9" t="n" s="7">
        <v>2688854</v>
      </c>
      <c r="D9" t="n" s="7">
        <v>-585449</v>
      </c>
      <c r="E9" t="n" s="7">
        <v>2103898</v>
      </c>
    </row>
    <row r="10" spans="1:5">
      <c r="A10" t="s" s="4">
        <v>100</v>
      </c>
      <c r="B10" t="n" s="5">
        <v>4925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67</v>
      </c>
    </row>
    <row r="3" spans="1:3">
      <c r="A3" t="s" s="3">
        <v>102</v>
      </c>
    </row>
    <row r="4" spans="1:3">
      <c r="A4" t="s" s="4">
        <v>103</v>
      </c>
      <c r="B4" t="n" s="7">
        <v>-256508</v>
      </c>
      <c r="C4" t="n" s="7">
        <v>80865</v>
      </c>
    </row>
    <row r="5" spans="1:3">
      <c r="A5" t="s" s="3">
        <v>104</v>
      </c>
    </row>
    <row r="6" spans="1:3">
      <c r="A6" t="s" s="4">
        <v>105</v>
      </c>
      <c r="B6" t="n" s="5">
        <v>19706</v>
      </c>
      <c r="C6" t="n" s="5">
        <v>3569</v>
      </c>
    </row>
    <row r="7" spans="1:3">
      <c r="A7" t="s" s="4">
        <v>106</v>
      </c>
      <c r="B7" t="n" s="5">
        <v>7919</v>
      </c>
      <c r="C7" t="n" s="5">
        <v>8757</v>
      </c>
    </row>
    <row r="8" spans="1:3">
      <c r="A8" t="s" s="3">
        <v>107</v>
      </c>
    </row>
    <row r="9" spans="1:3">
      <c r="A9" t="s" s="4">
        <v>108</v>
      </c>
      <c r="B9" t="n" s="5">
        <v>7234</v>
      </c>
      <c r="C9" t="n" s="5">
        <v>-170988</v>
      </c>
    </row>
    <row r="10" spans="1:3">
      <c r="A10" t="s" s="4">
        <v>27</v>
      </c>
      <c r="B10" t="n" s="5">
        <v>-577417</v>
      </c>
      <c r="C10" t="n" s="7">
        <v>-489283</v>
      </c>
    </row>
    <row r="11" spans="1:3">
      <c r="A11" t="s" s="4">
        <v>28</v>
      </c>
      <c r="B11" t="n" s="5">
        <v>-162755</v>
      </c>
    </row>
    <row r="12" spans="1:3">
      <c r="A12" t="s" s="4">
        <v>29</v>
      </c>
      <c r="B12" t="n" s="5">
        <v>-129173</v>
      </c>
      <c r="C12" t="n" s="7">
        <v>289067</v>
      </c>
    </row>
    <row r="13" spans="1:3">
      <c r="A13" t="s" s="4">
        <v>30</v>
      </c>
      <c r="B13" t="n" s="5">
        <v>-6957</v>
      </c>
      <c r="C13" t="n" s="7">
        <v>-11606</v>
      </c>
    </row>
    <row r="14" spans="1:3">
      <c r="A14" t="s" s="4">
        <v>34</v>
      </c>
      <c r="B14" t="n" s="5">
        <v>-400</v>
      </c>
    </row>
    <row r="15" spans="1:3">
      <c r="A15" t="s" s="3">
        <v>109</v>
      </c>
    </row>
    <row r="16" spans="1:3">
      <c r="A16" t="s" s="4">
        <v>37</v>
      </c>
      <c r="B16" t="n" s="5">
        <v>93756</v>
      </c>
      <c r="C16" t="n" s="7">
        <v>132263</v>
      </c>
    </row>
    <row r="17" spans="1:3">
      <c r="A17" t="s" s="4">
        <v>38</v>
      </c>
      <c r="B17" t="n" s="5">
        <v>560600</v>
      </c>
    </row>
    <row r="18" spans="1:3">
      <c r="A18" t="s" s="4">
        <v>39</v>
      </c>
      <c r="B18" t="n" s="5">
        <v>-270</v>
      </c>
      <c r="C18" t="n" s="7">
        <v>-167352</v>
      </c>
    </row>
    <row r="19" spans="1:3">
      <c r="A19" t="s" s="4">
        <v>41</v>
      </c>
      <c r="B19" t="n" s="5">
        <v>-54125</v>
      </c>
      <c r="C19" t="n" s="5">
        <v>37635</v>
      </c>
    </row>
    <row r="20" spans="1:3">
      <c r="A20" t="s" s="4">
        <v>110</v>
      </c>
      <c r="B20" t="n" s="7">
        <v>-498390</v>
      </c>
      <c r="C20" t="n" s="5">
        <v>-287073</v>
      </c>
    </row>
    <row r="21" spans="1:3">
      <c r="A21" t="s" s="3">
        <v>111</v>
      </c>
    </row>
    <row r="22" spans="1:3">
      <c r="A22" t="s" s="4">
        <v>112</v>
      </c>
      <c r="C22" t="n" s="7">
        <v>-125000</v>
      </c>
    </row>
    <row r="23" spans="1:3">
      <c r="A23" t="s" s="4">
        <v>113</v>
      </c>
      <c r="B23" t="n" s="7">
        <v>322</v>
      </c>
    </row>
    <row r="24" spans="1:3">
      <c r="A24" t="s" s="4">
        <v>114</v>
      </c>
      <c r="B24" t="n" s="5">
        <v>-92839</v>
      </c>
      <c r="C24" t="n" s="7">
        <v>-8870</v>
      </c>
    </row>
    <row r="25" spans="1:3">
      <c r="A25" t="s" s="4">
        <v>115</v>
      </c>
      <c r="B25" t="n" s="5">
        <v>-92517</v>
      </c>
      <c r="C25" t="n" s="5">
        <v>-133870</v>
      </c>
    </row>
    <row r="26" spans="1:3">
      <c r="A26" t="s" s="3">
        <v>116</v>
      </c>
    </row>
    <row r="27" spans="1:3">
      <c r="A27" t="s" s="4">
        <v>117</v>
      </c>
      <c r="B27" t="n" s="5">
        <v>806000</v>
      </c>
      <c r="C27" t="n" s="5">
        <v>400000</v>
      </c>
    </row>
    <row r="28" spans="1:3">
      <c r="A28" t="s" s="4">
        <v>118</v>
      </c>
      <c r="B28" t="n" s="7">
        <v>-7805</v>
      </c>
      <c r="C28" t="n" s="5">
        <v>-2177</v>
      </c>
    </row>
    <row r="29" spans="1:3">
      <c r="A29" t="s" s="4">
        <v>119</v>
      </c>
      <c r="C29" t="n" s="5">
        <v>100000</v>
      </c>
    </row>
    <row r="30" spans="1:3">
      <c r="A30" t="s" s="4">
        <v>120</v>
      </c>
      <c r="B30" t="n" s="7">
        <v>-24529</v>
      </c>
      <c r="C30" t="n" s="5">
        <v>-300</v>
      </c>
    </row>
    <row r="31" spans="1:3">
      <c r="A31" t="s" s="4">
        <v>121</v>
      </c>
      <c r="B31" t="n" s="5">
        <v>773666</v>
      </c>
      <c r="C31" t="n" s="5">
        <v>497523</v>
      </c>
    </row>
    <row r="32" spans="1:3">
      <c r="A32" t="s" s="4">
        <v>122</v>
      </c>
      <c r="B32" t="n" s="5">
        <v>182759</v>
      </c>
      <c r="C32" t="n" s="5">
        <v>76580</v>
      </c>
    </row>
    <row r="33" spans="1:3">
      <c r="A33" t="s" s="4">
        <v>123</v>
      </c>
      <c r="B33" t="n" s="5">
        <v>408996</v>
      </c>
      <c r="C33" t="n" s="5">
        <v>125660</v>
      </c>
    </row>
    <row r="34" spans="1:3">
      <c r="A34" t="s" s="4">
        <v>124</v>
      </c>
      <c r="B34" t="n" s="5">
        <v>591755</v>
      </c>
      <c r="C34" t="n" s="5">
        <v>202240</v>
      </c>
    </row>
    <row r="35" spans="1:3">
      <c r="A35" t="s" s="4">
        <v>125</v>
      </c>
      <c r="B35" t="n" s="5">
        <v>14408</v>
      </c>
      <c r="C35" t="n" s="7">
        <v>19348</v>
      </c>
    </row>
    <row r="36" spans="1:3">
      <c r="A36" t="s" s="4">
        <v>126</v>
      </c>
      <c r="B36" t="n" s="7">
        <v>142479</v>
      </c>
    </row>
    <row r="37" spans="1:3">
      <c r="A37" t="s" s="3">
        <v>127</v>
      </c>
    </row>
    <row r="38" spans="1:3">
      <c r="A38" t="s" s="4">
        <v>128</v>
      </c>
      <c r="C38" t="n" s="7">
        <v>28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35</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Loan Receivable</vt:lpstr>
      <vt:lpstr>Property Plant and Equipment</vt:lpstr>
      <vt:lpstr>Related Party Transaction</vt:lpstr>
      <vt:lpstr>Line of Credit</vt:lpstr>
      <vt:lpstr>Stockholders' Equity</vt:lpstr>
      <vt:lpstr>Commitments</vt:lpstr>
      <vt:lpstr>Income Tax</vt:lpstr>
      <vt:lpstr>Summary of Significant Accoun16</vt:lpstr>
      <vt:lpstr>Summary of Significant Accoun17</vt:lpstr>
      <vt:lpstr>Property Plant and Equipment (T</vt:lpstr>
      <vt:lpstr>Commitments (Tables)</vt:lpstr>
      <vt:lpstr>Income Tax (Tables)</vt:lpstr>
      <vt:lpstr>Basis of Presentation (Details </vt:lpstr>
      <vt:lpstr>Summary of Significant Accoun22</vt:lpstr>
      <vt:lpstr>Summary of Significant Accoun23</vt:lpstr>
      <vt:lpstr>Loan Receivable (Details Narrat</vt:lpstr>
      <vt:lpstr>Property Plant and Equipment (D</vt:lpstr>
      <vt:lpstr>Property Plant and Equipment - </vt:lpstr>
      <vt:lpstr>Related Party Transaction (Deta</vt:lpstr>
      <vt:lpstr>Line of Credit (Details Narrati</vt:lpstr>
      <vt:lpstr>Stockholders' Equity (Details N</vt:lpstr>
      <vt:lpstr>Commitments (Details Narrative)</vt:lpstr>
      <vt:lpstr>Commitments - Minimum Annual Re</vt:lpstr>
      <vt:lpstr>Commitments - Capital Leases Fu</vt:lpstr>
      <vt:lpstr>Income Taxes (Details Narrative</vt:lpstr>
      <vt:lpstr>Income Taxes - Components of In</vt:lpstr>
      <vt:lpstr>Income Taxes - Schedule of Fe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6:15Z</dcterms:created>
  <dcterms:modified xmlns:dcterms="http://purl.org/dc/terms/" xmlns:xsi="http://www.w3.org/2001/XMLSchema-instance" xsi:type="dcterms:W3CDTF">2015-08-14T19:16:15Z</dcterms:modified>
  <dc:title xmlns:dc="http://purl.org/dc/elements/1.1/">Untitled</dc:title>
  <dc:description xmlns:dc="http://purl.org/dc/elements/1.1/"/>
  <dc:subject xmlns:dc="http://purl.org/dc/elements/1.1/"/>
  <cp:keywords/>
  <cp:category/>
</cp:coreProperties>
</file>